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Recent Accounting Pronouncement" sheetId="8" r:id="rId8"/>
    <s:sheet name="Inventories" sheetId="9" r:id="rId9"/>
    <s:sheet name="Goodwill" sheetId="10" r:id="rId10"/>
    <s:sheet name="Short-Term Borrowings" sheetId="11" r:id="rId11"/>
    <s:sheet name="Commitments and Contingencies" sheetId="12" r:id="rId12"/>
    <s:sheet name="Restructuring Charges and Other" sheetId="13" r:id="rId13"/>
    <s:sheet name="Changes in Equity" sheetId="14" r:id="rId14"/>
    <s:sheet name="Accumulated Other Comprehensive" sheetId="15" r:id="rId15"/>
    <s:sheet name="Discontinued Operations (Notes)" sheetId="16" r:id="rId16"/>
    <s:sheet name="Derivative Financial Instrument" sheetId="17" r:id="rId17"/>
    <s:sheet name="Share-Based Compensation" sheetId="18" r:id="rId18"/>
    <s:sheet name="Income Taxes" sheetId="19" r:id="rId19"/>
    <s:sheet name="Net Income (Loss) Per Share" sheetId="20" r:id="rId20"/>
    <s:sheet name="Related Party Transactions" sheetId="21" r:id="rId21"/>
    <s:sheet name="Segment Information" sheetId="22" r:id="rId22"/>
    <s:sheet name="Summary of Significant Accoun23" sheetId="23" r:id="rId23"/>
    <s:sheet name="Inventories (Tables)" sheetId="24" r:id="rId24"/>
    <s:sheet name="Goodwill (Tables)" sheetId="25" r:id="rId25"/>
    <s:sheet name="Commitments and Contingencies (" sheetId="26" r:id="rId26"/>
    <s:sheet name="Restructuring Charges and Oth27" sheetId="27" r:id="rId27"/>
    <s:sheet name="Changes in Equity (Tables)" sheetId="28" r:id="rId28"/>
    <s:sheet name="Accumulated Other Comprehensi29" sheetId="29" r:id="rId29"/>
    <s:sheet name="Discontinued Operations (Tables" sheetId="30" r:id="rId30"/>
    <s:sheet name="Derivative Financial Instrume31" sheetId="31" r:id="rId31"/>
    <s:sheet name="Income Taxes (Tables)" sheetId="32" r:id="rId32"/>
    <s:sheet name="Net Income (Loss) Per Share (Ta" sheetId="33" r:id="rId33"/>
    <s:sheet name="Segment Information (Tables)" sheetId="34" r:id="rId34"/>
    <s:sheet name="Summary of Significant Accoun35" sheetId="35" r:id="rId35"/>
    <s:sheet name="Inventories (Details)" sheetId="36" r:id="rId36"/>
    <s:sheet name="Goodwill (Details)" sheetId="37" r:id="rId37"/>
    <s:sheet name="Goodwill Schedule of Goodwill (" sheetId="38" r:id="rId38"/>
    <s:sheet name="Short-Term Borrowings (Details)" sheetId="39" r:id="rId39"/>
    <s:sheet name="Commitments and Contingencies40" sheetId="40" r:id="rId40"/>
    <s:sheet name="Commitments and Contingencies -" sheetId="41" r:id="rId41"/>
    <s:sheet name="Restructuring Charges and Oth42" sheetId="42" r:id="rId42"/>
    <s:sheet name="Restructuring Charges and Oth43" sheetId="43" r:id="rId43"/>
    <s:sheet name="Restructuring Charges and Oth44" sheetId="44" r:id="rId44"/>
    <s:sheet name="Changes in Equity (Details)" sheetId="45" r:id="rId45"/>
    <s:sheet name="Accumulated Other Comprehensi46" sheetId="46" r:id="rId46"/>
    <s:sheet name="Discontinued Operations (Detail" sheetId="47" r:id="rId47"/>
    <s:sheet name="Derivative Financial Instrume48" sheetId="48" r:id="rId48"/>
    <s:sheet name="Derivative Financial Instrume49" sheetId="49" r:id="rId49"/>
    <s:sheet name="Share-Based Compensation (Detai" sheetId="50" r:id="rId50"/>
    <s:sheet name="Income Taxes (Details)" sheetId="51" r:id="rId51"/>
    <s:sheet name="Net Income (Loss) Per Share (De" sheetId="52" r:id="rId52"/>
    <s:sheet name="Related Party Transactions (Det" sheetId="53" r:id="rId53"/>
    <s:sheet name="Segment Information (Details)" sheetId="54" r:id="rId54"/>
    <s:sheet name="Segment Information Segment Rev" sheetId="55" r:id="rId55"/>
    <s:sheet name="Segment Information Segment Ope" sheetId="56" r:id="rId56"/>
    <s:sheet name="Segment Information Segment Ass" sheetId="57" r:id="rId57"/>
  </s:sheets>
  <s:definedNames/>
  <s:calcPr calcId="124519" calcMode="auto" fullCalcOnLoad="1"/>
</s:workbook>
</file>

<file path=xl/sharedStrings.xml><?xml version="1.0" encoding="utf-8"?>
<sst xmlns="http://schemas.openxmlformats.org/spreadsheetml/2006/main" uniqueCount="516">
  <si>
    <t>Document and Entity Information Document - shares</t>
  </si>
  <si>
    <t>3 Months Ended</t>
  </si>
  <si>
    <t>Nov. 30, 2015</t>
  </si>
  <si>
    <t>Jan. 04, 2016</t>
  </si>
  <si>
    <t>Entity Information [Line Items]</t>
  </si>
  <si>
    <t>Document Type</t>
  </si>
  <si>
    <t>10-Q</t>
  </si>
  <si>
    <t>Amendment Flag</t>
  </si>
  <si>
    <t>false</t>
  </si>
  <si>
    <t>Document Period End Date</t>
  </si>
  <si>
    <t>Nov. 30,
		2015</t>
  </si>
  <si>
    <t>Document Fiscal Year Focus</t>
  </si>
  <si>
    <t>Document Fiscal Period Focus</t>
  </si>
  <si>
    <t>Q1</t>
  </si>
  <si>
    <t>Entity Registrant Name</t>
  </si>
  <si>
    <t>SCHNITZER STEEL INDUSTRIES INC</t>
  </si>
  <si>
    <t>Entity Central Index Key</t>
  </si>
  <si>
    <t>Current Fiscal Year End Date</t>
  </si>
  <si>
    <t>--08-31</t>
  </si>
  <si>
    <t>Entity Filer Category</t>
  </si>
  <si>
    <t>Accelerated Filer</t>
  </si>
  <si>
    <t>Class A Common Stock</t>
  </si>
  <si>
    <t>Entity Common Stock, Shares Outstanding</t>
  </si>
  <si>
    <t>Class B Common Stock</t>
  </si>
  <si>
    <t>Condensed Consolidated Balance Sheets - USD ($) $ in Thousands</t>
  </si>
  <si>
    <t>Aug. 31, 2015</t>
  </si>
  <si>
    <t>Current assets:</t>
  </si>
  <si>
    <t>Cash and cash equivalents</t>
  </si>
  <si>
    <t>Accounts receivable, net of allowance for doubtful accounts of $2,253 and $2,496</t>
  </si>
  <si>
    <t>Inventories</t>
  </si>
  <si>
    <t>Deferred income taxes</t>
  </si>
  <si>
    <t>Refundable income taxes</t>
  </si>
  <si>
    <t>Prepaid expenses and other current assets</t>
  </si>
  <si>
    <t>Total current assets</t>
  </si>
  <si>
    <t>Property, plant and equipment, net of accumulated depreciation of $691,368 and $679,035</t>
  </si>
  <si>
    <t>Investments in joint ventures</t>
  </si>
  <si>
    <t>Goodwill</t>
  </si>
  <si>
    <t>Intangibles, net of accumulated amortization of $7,073 and $6,918</t>
  </si>
  <si>
    <t>Other assets</t>
  </si>
  <si>
    <t>Total assets</t>
  </si>
  <si>
    <t>Current liabilities:</t>
  </si>
  <si>
    <t>Short-term borrowings</t>
  </si>
  <si>
    <t>Accounts payable</t>
  </si>
  <si>
    <t>Accrued payroll and related liabilities</t>
  </si>
  <si>
    <t>Environmental liabilities</t>
  </si>
  <si>
    <t>Accrued income taxes</t>
  </si>
  <si>
    <t>Other accrued liabilities</t>
  </si>
  <si>
    <t>Total current liabilities</t>
  </si>
  <si>
    <t>Long-term debt, net of current maturities</t>
  </si>
  <si>
    <t>Environmental liabilities, net of current portion</t>
  </si>
  <si>
    <t>Other long-term liabilities</t>
  </si>
  <si>
    <t>Total liabilities</t>
  </si>
  <si>
    <t>Commitments and contingencies (Note 6)</t>
  </si>
  <si>
    <t xml:space="preserve"> </t>
  </si>
  <si>
    <t>Schnitzer Steel Industries, Inc. (“SSI”) shareholders’ equity:</t>
  </si>
  <si>
    <t>Preferred stock – 20,000 shares $1.00 par value authorized, none issued</t>
  </si>
  <si>
    <t>Additional paid-in capital</t>
  </si>
  <si>
    <t>Retained earnings</t>
  </si>
  <si>
    <t>Accumulated other comprehensive loss</t>
  </si>
  <si>
    <t>Total SSI shareholders’ equity</t>
  </si>
  <si>
    <t>Noncontrolling interests</t>
  </si>
  <si>
    <t>Total equity</t>
  </si>
  <si>
    <t>Total liabilities and equity</t>
  </si>
  <si>
    <t>Common stock, value</t>
  </si>
  <si>
    <t>Condensed Consolidated Balance Sheets (Parenthetical) - USD ($) $ in Thousands</t>
  </si>
  <si>
    <t>Accounts receivable, allowance for doubtful accounts</t>
  </si>
  <si>
    <t>Property, plant and equipment, accumulated depreciation</t>
  </si>
  <si>
    <t>Intangible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 USD ($) shares in Thousands, $ in Thousands</t>
  </si>
  <si>
    <t>Nov. 30, 2014</t>
  </si>
  <si>
    <t>Income Statement [Abstract]</t>
  </si>
  <si>
    <t>Revenues</t>
  </si>
  <si>
    <t>Operating expense:</t>
  </si>
  <si>
    <t>Cost of goods sold</t>
  </si>
  <si>
    <t>Selling, general and administrative</t>
  </si>
  <si>
    <t>(Income) loss from joint ventures</t>
  </si>
  <si>
    <t>Restructuring charges and other exit-related costs</t>
  </si>
  <si>
    <t>Operating income (loss)</t>
  </si>
  <si>
    <t>Interest expense</t>
  </si>
  <si>
    <t>Other income, net</t>
  </si>
  <si>
    <t>Loss from continuing operations before income taxes</t>
  </si>
  <si>
    <t>Income tax benefit (expense)</t>
  </si>
  <si>
    <t>Loss from continuing operations</t>
  </si>
  <si>
    <t>Loss from discontinued operations, net of tax</t>
  </si>
  <si>
    <t>Net loss</t>
  </si>
  <si>
    <t>Net income attributable to noncontrolling interests</t>
  </si>
  <si>
    <t>Net loss attributable to SSI</t>
  </si>
  <si>
    <t>Net loss per share attributable to SSI Basic:</t>
  </si>
  <si>
    <t>Net loss per share from continuing operations attributable to SSI</t>
  </si>
  <si>
    <t>Net loss per share from discontinued operations attributable to SSI</t>
  </si>
  <si>
    <t>Net loss per share attributable to SSI</t>
  </si>
  <si>
    <t>Net loss per share attributable to SSI Diluted:</t>
  </si>
  <si>
    <t>Weighted average number of common shares:</t>
  </si>
  <si>
    <t>Basic</t>
  </si>
  <si>
    <t>Diluted</t>
  </si>
  <si>
    <t>Dividends declared per common share</t>
  </si>
  <si>
    <t>Condensed Consolidated Statements of Comprehensive Loss - USD ($) $ in Thousands</t>
  </si>
  <si>
    <t>Statement of Comprehensive Income [Abstract]</t>
  </si>
  <si>
    <t>Other comprehensive income (loss), net of tax:</t>
  </si>
  <si>
    <t>Foreign currency translation adjustments</t>
  </si>
  <si>
    <t>Cash flow hedges, net</t>
  </si>
  <si>
    <t>Pension obligations, net</t>
  </si>
  <si>
    <t>Total other comprehensive loss, net of tax</t>
  </si>
  <si>
    <t>Comprehensive loss</t>
  </si>
  <si>
    <t>Less net income attributable to noncontrolling interests</t>
  </si>
  <si>
    <t>Comprehensive loss attributable to SSI</t>
  </si>
  <si>
    <t>Condensed Consolidated Statements of Cash Flows - USD ($) $ in Thousands</t>
  </si>
  <si>
    <t>Cash flows from operating activities:</t>
  </si>
  <si>
    <t>Adjustments to reconcile net loss to cash provided by (used in) operating activities:</t>
  </si>
  <si>
    <t>Depreciation and amortization</t>
  </si>
  <si>
    <t>Share-based compensation expense</t>
  </si>
  <si>
    <t>Inventory write-down</t>
  </si>
  <si>
    <t>Undistributed equity in earnings of joint ventures</t>
  </si>
  <si>
    <t>(Gain) loss on disposal of assets</t>
  </si>
  <si>
    <t>Unrealized foreign exchange gain, net</t>
  </si>
  <si>
    <t>Bad debt expense (recoveries), net</t>
  </si>
  <si>
    <t>Excess tax benefit from share-based payment arrangements</t>
  </si>
  <si>
    <t>Changes in assets and liabilities, net of acquisitions:</t>
  </si>
  <si>
    <t>Accounts receivable</t>
  </si>
  <si>
    <t>Income taxes</t>
  </si>
  <si>
    <t>Intangibles and other long-term assets</t>
  </si>
  <si>
    <t>Distributed equity in earnings of joint ventures</t>
  </si>
  <si>
    <t>Net cash provided by (used in) operating activities</t>
  </si>
  <si>
    <t>Cash flows from investing activities:</t>
  </si>
  <si>
    <t>Capital expenditures</t>
  </si>
  <si>
    <t>Joint venture payments, net</t>
  </si>
  <si>
    <t>Proceeds from sale of assets</t>
  </si>
  <si>
    <t>Net cash used in investing activities</t>
  </si>
  <si>
    <t>Cash flows from financing activities:</t>
  </si>
  <si>
    <t>Proceeds from line of credit</t>
  </si>
  <si>
    <t>Repayment of line of credit</t>
  </si>
  <si>
    <t>Borrowings from long-term debt</t>
  </si>
  <si>
    <t>Repayment of long-term debt</t>
  </si>
  <si>
    <t>Repurchase of Class A Common Stock</t>
  </si>
  <si>
    <t>Taxes paid related to net share settlement of share-based payment arrangements</t>
  </si>
  <si>
    <t>Distributions to noncontrolling interest</t>
  </si>
  <si>
    <t>Dividends paid</t>
  </si>
  <si>
    <t>Net cash provided by (used in) financing activities</t>
  </si>
  <si>
    <t>Effect of exchange rate changes on cash</t>
  </si>
  <si>
    <t>Net decrease in cash and cash equivalents</t>
  </si>
  <si>
    <t>Cash and cash equivalents as of beginning of period</t>
  </si>
  <si>
    <t>Cash and cash equivalents as of end of period</t>
  </si>
  <si>
    <t>Summary of Significant Accounting Policies</t>
  </si>
  <si>
    <t>Accounting Policies [Abstract]</t>
  </si>
  <si>
    <t>Summary of Significant Accounting Policies Basis of Presentation The accompanying Unaudited Condensed Consolidated Financial Statements of Schnitzer Steel Industries, Inc. (the “Company”) have been prepared pursuant to generally accepted accounting principles in the United States of America (“U.S. GAAP”) for interim financial information and the rules and regulations of the United States Securities and Exchange Commission (the “SEC”) for Form 10-Q, including Article 10 of Regulation S-X. The year-end condensed consolidated balance sheet data was derived from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normal, recurring adjustments considered necessary for a fair statement have been included. Management suggests that these Unaudited Condensed Consolidated Financial Statements be read in conjunction with the financial statements and notes thereto included in the Company’s Annual Report on Form 10-K for the year ended August 31, 2015 . The results for the three months ended November 30, 2015 and 2014 are not necessarily indicative of the results of operations for the entire fiscal year. Segment Reporting Prior to the fourth quarter of fiscal 2015, the Company's internal organizational and reporting structure supported three operating and reportable segments: the Metals Recycling Business ("MRB"), the Auto Parts Business ("APB") and the Steel Manufacturing Business ("SMB"). In the fourth quarter of fiscal 2015, in accordance with its plan announced in April 2015, the Company combined and integrated its auto parts and metals recycling businesses into a single operating platform. The change in the Company's internal organizational and reporting structure resulted in the formation of a new operating and reportable segment, the Auto and Metals Recycling ("AMR") business, replacing the former MRB and APB segments. The Company began reporting on this new segment in the fourth quarter of fiscal 2015 as reflected in its Annual Report on Form 10-K for the year ended August 31, 2015 . The segment data for the comparable period presented herein has been recast to conform to the current period presentation for all activities of AMR. Recasting this historical information did not have an impact on the Company's consolidated financial performance for any of the periods presented. Accounting Changes In April 2014, an accounting standard update was issued that amends the requirements for reporting discontinued operations, which may include a component of an entity or a group of components of an entity. The amendments limit discontinued operations reporting to disposals of components of an entity that represent strategic shifts that have, or will have, a major effect on an entity's operations and financial results. The amendments require expanded disclosure about the assets, liabilities, revenues and expenses of discontinued operations. Further, the amendments require an entity to disclose the pretax profit or loss of an individually significant component that is being disposed of that does not qualify for discontinued operations reporting. The Company adopted the new requirement in the first quarter of fiscal 2016 with no impact to the Unaudited Condensed Consolidated Financial Statements. The standard is to be applied prospectively to all disposals or classifications as held for sale of components that occur beginning in the first quarter of fiscal 2016, and interim periods within that fiscal year, and all businesses that, on acquisition, are classified as held for sale that occur beginning in the first quarter of fiscal 2016, and interim periods within that fiscal year. In November 2015, an accounting standard update was issued that requires deferred tax liabilities and assets be classified as noncurrent in a classified statement of financial position. To simplify the presentation of the Company's deferred tax liabilities and assets, along with valuation allowances against deferred tax assets, the Company early-adopted the new requirement as of the beginning of the first quarter of fiscal 2016 and is applying the amendments prospectively. Adoption of the new requirement impacted the classification of the Company's deferred tax liabilities and assets reported in its Unaudited Condensed Consolidated Balance Sheet as of November 30, 2015, and had no impact on its consolidated results of operations and cash flows. The comparative period balance sheet has not been retrospectively adjusted. Discontinued Operations The results of discontinued operations are presented separately, net of tax, from the results of ongoing operations for all periods presented. The expenses included in the results of discontinued operations are the direct operating expenses incurred by the disposed components that may be reasonably segregated from the costs of the ongoing operations of the Company. See Note 10 - Discontinued Operations for further detail. Cash and Cash Equivalents Cash and cash equivalents include short-term securities that are not restricted by third parties and have an original maturity date of 90 days or less. Included in accounts payable are book overdrafts representing outstanding checks in excess of funds on deposit of $7 million and $11 million as of November 30, 2015 and August 31, 2015 , respectively. Other Assets The Company’s other assets, exclusive of prepaid expenses, consist primarily of receivables from insurers, notes and other contractual receivables, and assets held for sale. Other assets are reported within either prepaid expenses and other current assets or other assets in the Unaudited Condensed Consolidated Balance Sheets based on their expected use either during or beyond the current operating cycle of one year from the reporting date. As of November 30, 2015 and August 31, 2015 , the Company reported $2 million of assets held for sale within prepaid expenses and other current assets in the Unaudited Condensed Consolidated Balance Sheets. The Company determined fair value using Level 3 inputs under the fair value hierarchy consisting of information provided by brokers and other external sources along with management's own assumptions. Concentration of Credit Risk Financial instruments that potentially subject the Company to significant concentration of credit risk consist primarily of cash and cash equivalents, accounts receivable, notes and other contractual receivables and derivative financial instruments. The majority of cash and cash equivalents are maintained with two major financial institutions (Bank of America and Wells Fargo Bank, N.A.). Balances with these institutions exceeded the Federal Deposit Insurance Corporation insured amount of $250,000 as of November 30, 2015 . Concentration of credit risk with respect to accounts receivable is limited because a large number of geographically diverse customers make up the Company’s customer base. The Company controls credit risk through credit approvals, credit limits, credit insurance, letters of credit or other collateral, cash deposits and monitoring procedures. The Company is exposed to a residual credit risk with respect to open letters of credit by virtue of the possibility of the failure of a bank providing a letter of credit. The Company had $19 million and $33 million of open letters of credit relating to accounts receivable as of November 30, 2015 and August 31, 2015 , respectively. The counterparties to the Company's derivative financial instruments are major financial institutions. Financial Instruments The Company’s financial instruments include cash and cash equivalents, accounts receivable, accounts payable, debt and derivative contracts. The Company uses the market approach to value its financial assets and liabilities, determined using available market information. The net carrying amounts of cash and cash equivalents, accounts receivable and accounts payable approximate fair value due to the short-term nature of these instruments. For long-term debt, which is primarily at variable interest rates, fair value is estimated using observable inputs (Level 2) and approximates its carrying value. Derivative contracts are reported at fair value. See Note 11 - Derivative Financial Instruments for further detail. Fair Value Measurements Fair value is measured using inputs from the three levels of the fair value hierarchy. Classification within the hierarchy is determined based on the lowest level input that is significant to the fair value measurement. The three levels are described as follows: • Level 1 – Unadjusted quoted prices in active markets for identical assets and liabilities. • Level 2 – Inputs other than quoted prices included within Level 1 that are observable for the determination of the fair value of the asset or liability, either directly or indirectly. • Level 3 – Unobservable inputs that are significant to the determination of the fair value of the asset or liability. When developing the fair value measurements, the Company uses quoted market prices whenever available or seeks to maximize the use of observable inputs and minimize the use of unobservable inputs when quoted market prices are not available. Restructuring Charges Restructuring charges consist of severance, contract termination and other restructuring-related costs. A liability for severance costs is typically recognized when the plan of termination has been communicated to the affected employees and is measured at its fair value at the communication date. Contract termination costs consist primarily of costs that will continue to be incurred under operating leases for their remaining terms without economic benefit to the Company. A liability for contract termination costs is recognized at the date the Company ceases using the rights conveyed by the lease contract and is measured at its fair value, which is determined based on the remaining contractual lease rentals reduced by estimated sublease rentals. A liability for other restructuring-related costs is measured at its fair value in the period in which the liability is incurred. Restructuring charges that directly involve a discontinued operation are included in the results of discontinued operations in all periods presented. See Note 7 - Restructuring Charges and Other Exit-Related Costs for further detail.</t>
  </si>
  <si>
    <t>Recent Accounting Pronouncements</t>
  </si>
  <si>
    <t>New Accounting Pronouncements and Changes in Accounting Principles [Abstract]</t>
  </si>
  <si>
    <t>Recent Accounting Pronouncements In May 2014, an accounting standard update was issued that clarifies the principles for recognizing revenue. The guidance is applicable to all contracts with customers regardless of industry-specific or transaction-specific fact patterns. Further, the guidance requires improved disclosures to help users of financial statements better understand the nature, amount, timing, and uncertainty of revenue that is recognized. An accounting standard update issued in August 2015 deferred the effective date for applying the guidance in the original standard by one year, which is now effective for the Company beginning in the first quarter of fiscal 2019, including interim periods within that fiscal year. Upon becoming effective, the Company will apply the amendments in the updated standard either retrospectively to each prior reporting period presented, or retrospectively with the cumulative effect of initially applying the guidance recognized at the date of initial application. The Company is evaluating the impact of adopting this standard on its consolidated financial position, results of operations and cash flows. In April 2015, an accounting standard update was issued that amends the requirements for presenting debt issuance costs. The guidance requires that debt issuance costs related to a recognized debt liability be presented in the balance sheet as a direct deduction from the debt liability, consistent with the presentation of a debt discount. This is not applicable to debt issuance costs related to line-of-credit arrangements, as specified in a related accounting standard update issued in August 2015. The standard is effective for the Company beginning in the first quarter of fiscal 2017, including interim periods within that fiscal year, and is to be applied retrospectively to each prior reporting period presented. The Company is evaluating the impact of adopting this standard on its consolidated financial position. In April 2015, an accounting standard update was issued that clarifies the accounting for cloud computing arrangements that include software licenses. The guidance requires that a cloud computing arrangement that includes a software license be accounted for in the same manner as the acquisition of other software licenses. If the cloud computing arrangement does not include a software license, then it should be accounted for as a service contract. The standard is effective for the Company beginning in the first quarter of fiscal 2017, including interim periods within that fiscal year. The Company is evaluating the impact of adopting this standard on its consolidated financial position, results of operations and cash flows. In July 2015, an accounting standard update was issued that requires an entity to measure certain types of inventory, including inventory that is measured using the first-in, first out (FIFO) or average cost method, at the lower of cost and net realizable value. The current accounting standard requires an entity to measure inventory at the lower of cost or market, whereby market could be replacement cost, net realizable value, or net realizable value less an approximately normal profit margin. The amendments do not apply to inventory that is measured using the last-in, first-out (LIFO) or retail inventory method. The standard is effective for the Company beginning in the first quarter of fiscal 2017, including interim periods within that fiscal year. The Company is evaluating the impact of adopting this standard on its consolidated financial position, results of operations and cash flows. In September 2015, an accounting standard update was issued that eliminates the requirement to retrospectively adjust provisional amounts recognized in a business acquisition recorded in previous reporting periods. The amendments, instead, require that the acquirer recognize adjustments to provisional amounts that are identified during the one-year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The standard is effective for the Company beginning in the first quarter of fiscal 2017, including interim periods within that fiscal year. The Company is evaluating the impact of adopting this standard on its consolidated financial position, results of operations and cash flows.</t>
  </si>
  <si>
    <t>Inventory, Net [Abstract]</t>
  </si>
  <si>
    <t>Inventories Inventories consisted of the following (in thousands): November 30, 2015 August 31, 2015 Processed and unprocessed scrap metal $ 53,488 $ 56,860 Semi-finished goods (billets) 10,933 10,648 Finished goods 50,198 50,440 Supplies 38,247 38,584 Inventories $ 152,866 $ 156,532</t>
  </si>
  <si>
    <t>Goodwill and Intangible Assets Disclosure [Abstract]</t>
  </si>
  <si>
    <t>Goodwill The Company tests the goodwill in each of its reporting units annually on July 1 and upon the occurrence of certain triggering events or substantive changes in circumstances that indicate that the fair value of goodwill may be impaired. In the fourth quarter of fiscal 2015, the Company changed its internal organizational and reporting structure to combine the auto and metals recycling businesses, which resulted in the formation of a new operating and reportable segment, AMR, replacing our MRB and APB operating segments. This change led to the identification of components within AMR based on the disaggregation of financial information regularly reviewed by segment management by geographic area. Components with similar economic characteristics were aggregated into reporting units and goodwill was reassigned to the affected reporting units using the relative fair value approach as of the date of the reassessment, July 1, 2015. Beginning on that date, the Company's goodwill is carried by two regionally-defined reporting units, one consisting of a single component with $168 million of allocated goodwill, and the other consisting of two components with similar economic characteristics aggregated into a reporting unit with $9 million of allocated goodwill. During the first quarter of fiscal 2016, the Company evaluated the impact of the weaker market conditions, including the decrease in commodity selling prices and volumes and the resulting impact on the reporting units' operating margins, among other factors, on the key inputs to measuring each reporting unit's fair value and did not identify a triggering event requiring an interim impairment test of goodwill allocated to either reporting unit. However, for the reporting unit with $9 million of allocated goodwill, a sustained trend of underlying operating results at levels comparable to the first quarter of fiscal 2016 could significantly impact the impairment analysis and trigger an interim impairment test which may result in future goodwill impairment charges. Additionally, a further weakening in market conditions, including lower commodity prices and volumes which could impact operating margins and result in a sustained trend of lower than projected financial performance at both regionally-defined reporting units carrying goodwill, a decline in the Company’s share price from current levels for a sustained period of time, or an increase in the market-based weighted average cost of capital, among other factors, could significantly impact the impairment analysis and may result in future goodwill impairment charges that, if incurred, could have a material adverse effect on the Company’s financial condition and results of operations. The gross changes in the carrying amount of goodwill by reportable segment for the three months ended November 30, 2015 were as follows (in thousands): Auto and Metals Recycling August 31, 2015 $ 175,676 Foreign currency translation adjustment (299 ) November 30, 2015 $ 175,377 Accumulated goodwill impairment charges were $462 million as of November 30, 2015 and August 31, 2015 .</t>
  </si>
  <si>
    <t>Short-Term Borrowings</t>
  </si>
  <si>
    <t>Short-term Debt [Abstract]</t>
  </si>
  <si>
    <t>Short-Term Borrowings The Company has an unsecured, uncommitted $25 million credit line with Wells Fargo Bank, N.A. that expires on April 1, 2016 . Interest rates are set by the bank at the time of borrowing. The Company had no borrowings outstanding under this credit line as of November 30, 2015 and August 31, 2015 . The credit agreement contains various representations and warranties, events of default and financial and other covenants, including covenants regarding maintenance of a minimum fixed charge ratio and a maximum leverage ratio.</t>
  </si>
  <si>
    <t>Commitments and Contingencies</t>
  </si>
  <si>
    <t>Commitments and Contingencies Disclosure [Abstract]</t>
  </si>
  <si>
    <t xml:space="preserve"> Commitments and Contingencies The Company evaluates the adequacy of its environmental liabilities on a quarterly basis. Adjustments to the liabilities are made when additional information becomes available that affects the estimated costs to study or remediate any environmental issues or expenditures are made for which liabilities were established. Changes in the Company’s environmental liabilities for the three months ended November 30, 2015 were as follows (in thousands): Reportable Segment Balance as of August 31, 2015 Liabilities Established (Released), Net Payments and Other Balance as of November 30, 2015 Short-Term Long-Term Auto and Metals Recycling $ 46,494 $ 369 $ (927 ) $ 45,936 $ 798 $ 45,138 Corporate 299 — (10 ) 289 39 250 Total $ 46,793 $ 369 $ (937 ) $ 46,225 $ 837 $ 45,388 Auto and Metals Recycling (“AMR”) As of November 30, 2015 , AMR had environmental liabilities of $46 million for the potential remediation of locations where it has conducted business and has environmental liabilities from historical or recent activities. Portland Harbor In December 2000, the Company was notified by the United States Environmental Protection Agency (“EPA”) under the Comprehensive Environmental Response, Compensation and Liability Act (“CERCLA”) that it is one of the potentially responsible parties (“PRPs”) that own or operate or formerly owned or operated sites which are part of or adjacent to the Portland Harbor Superfund site (the “Site”). The precise nature and extent of any cleanup of the Site, the parties to be involved, the process to be followed for any cleanup and the allocation of the costs for any cleanup among responsible parties have not yet been determined, but the process of identifying additional PRPs and beginning allocation of costs is underway. It is unclear to what extent the Company will be liable for environmental costs or natural resource damage claims or third party contribution or damage claims with respect to the Site. While the Company participated in certain preliminary Site study efforts, it is not party to the consent order entered into by the EPA with certain other PRPs, referred to as the “Lower Willamette Group” (“LWG”), for a remedial investigation/feasibility study (“RI/FS”). During fiscal 2007, the Company and certain other parties agreed to an interim settlement with the LWG under which the Company made a cash contribution to the LWG RI/FS. The Company has also joined with more than 80 other PRPs, including the LWG, in a voluntary process to establish an allocation of costs at the Site. These parties have selected an allocation team and have entered into an allocation process design agreement. The LWG has also commenced federal court litigation, which has been stayed, seeking to bring additional parties into the allocation process. In January 2008, the Natural Resource Damages Trustee Council (“Trustees”) for Portland Harbor invited the Company and other PRPs to participate in funding and implementing the Natural Resource Injury Assessment for the Site. Following meetings among the Trustees and the PRPs, a funding and participation agreement was negotiated under which the participating PRPs agreed to fund the first phase of the natural resource damage assessment. The Company joined in that Phase I agreement and paid a portion of those costs. The Company did not participate in funding the second phase of the natural resource damage assessment. On March 30, 2012, the LWG submitted to the EPA and made available on its website a draft feasibility study (“draft FS”) for the Site based on approximately ten years of work and $100 million in costs classified by the LWG as investigation-related. However, the EPA largely rejected this draft FS, and took over the drafting process. The EPA provided their revised draft FS to the LWG and other key stakeholders in sections, with the final section being made available in August 2015. The revised draft FS identifies five possible remedial alternatives which range in estimated cost from approximately $550 million to $1.19 billion (net present value) for the least costly alternative to approximately $1.71 billion to $3.67 billion (net present value) for the most costly and estimates a range of four to eighteen years to implement the remedial work, depending on the selected alternative. The Company and other stakeholders have identified a number of concerns regarding the EPA's cost estimates, scheduling assumptions and conclusions regarding the effectiveness of remediation technologies. The revised draft FS does not determine who is responsible for remediation costs, define the precise cleanup boundaries or select remedies. While the revised draft FS is an important step in the EPA’s development of a proposed plan for addressing the Site, a final decision on the nature and extent of the required remediation will occur only after the EPA has prepared a proposed plan for public review and issued a record of decision (“ROD”). In November 2015, EPA Region 10 presented its preferred alternative remedy to the National Remedy Review Board ("NRRB"), a peer review group that has been established to review proposed Superfund cleanup decisions for consistency with the Superfund statute, regulations, and guidance. EPA Region 10’s preferred alternative presented to the NRRB is a modified version of one of the alternatives (Alternative E) in the revised draft FS, and EPA Region 10 estimates that its preferred alternative would take seven years to implement, with an estimated cost of $1.4 billion (net present value). The Company and other stakeholders believe that this preferred alternative raises the same concerns regarding EPA’s cost estimates, scheduling assumptions, and remedy feasibility and effectiveness as identified with the revised draft FS. The NRRB’s comments and EPA Region 10’s response are pending. EPA Region 10 has stated that it expects to release a Proposed Cleanup Plan for public review and comment in the Spring of 2016 and to issue its final ROD selecting a remedy for the Site in late 2016. As EPA Region 10’s preferred alternative is subject to NRRB review and comment and then to public review and comment, it is uncertain whether the preferred alternative presented by Region 10 in November 2015 will be the selected remedy or whether the EPA will be able to maintain its proposed schedule for issuing the ROD. The next phase in the process following the ROD is the remedial design. The remedial design phase is an engineering phase during which additional technical information and data will be collected, identified and incorporated into technical drawings and specifications developed for the subsequent remedial action. The EPA will be seeking a new coalition of PRPs to perform the remedial design activities. Remediation activities are not expected to commence for a number of years and responsibility for implementing and funding the EPA’s selected remedy will be determined in a separate allocation process. While an allocation process is currently underway, the EPA's revised draft FS and its approach to the proposed alternative remedies have raised questions and uncertainty as to how that allocation process will proceed. Because there has not been a determination of the total cost of the investigations, the remediation that will be required, the amount of natural resource damages or how the costs of the ongoing investigations and any remedy and natural resource damages will be allocated among the PRPs, the Company believes it is not possible to reasonably estimate the amount or range of costs which it is likely to or which it is reasonably possible that it will incur in connection with the Site, although such costs could be material to the Company’s financial position, results of operations, cash flows and liquidity. Among the facts currently being developed are detailed information on the history of ownership of and the nature of the uses of and activities and operations performed on each property within the Site, which are factors that will play a substantial role in determining the allocation of investigation and remedy costs among the PRPs. The Company has insurance policies that it believes will provide reimbursement for costs it incurs for defense, remediation and mitigation for natural resource damages claims in connection with the Site, although there is no assurance that those policies will cover all of the costs which the Company may incur. The Company previously recorded a liability for its estimated share of the costs of the investigation of $1 million . The Oregon Department of Environmental Quality is separately providing oversight of voluntary investigations by the Company involving the Company’s sites adjacent to the Portland Harbor which are focused on controlling any current “uplands” releases of contaminants into the Willamette River. No liabilities have been established in connection with these investigations because the extent of contamination (if any) and the Company’s responsibility for the contamination (if any) has not yet been determined. Other AMR Sites As of November 30, 2015 , the Company had environmental liabilities related to various AMR sites other than Portland Harbor of $45 million . The liabilities relate to the potential future remediation of soil contamination, groundwater contamination and storm water runoff issues and were not individually material at any site. Steel Manufacturing Business (“SMB”) SMB’s electric arc furnace generates dust (“EAF dust”) that is classified as hazardous waste by the EPA because of its zinc and lead content. As a result, the Company captures the EAF dust and ships it in specialized rail cars to a firm that applies a treatment that allows the EAF dust to be delisted as hazardous waste. SMB has an operating permit issued under Title V of the Clean Air Act Amendments of 1990, which governs certain air quality standards. The permit is based on an annual production capacity of 950 thousand tons. The permit was first issued in 1998 and has since been renewed through February 1, 2018 . SMB had no environmental liabilities as of November 30, 2015 . Other than the Portland Harbor Superfund site, which is discussed above, management currently believes that adequate provision has been made for the potential impact of these issues and that the ultimate outcomes will not have a material adverse effect on the Unaudited Condensed Consolidated Financial Statements of the Company as a whole. Historically, the amounts the Company has ultimately paid for such remediation activities have not been material in any given period. In addition, the Company is party to various legal proceedings arising in the normal course of business. Management believes that adequate provisions have been made for these contingencies. The Company does not anticipate that the resolution of legal proceedings arising in the normal course of business will have a material adverse effect on its results of operations, financial condition, or cash flows.</t>
  </si>
  <si>
    <t>Restructuring Charges and Other Exit-Related Costs</t>
  </si>
  <si>
    <t>Restructuring Charges, Asset Impairment and Accelerated Depreciation [Abstract]</t>
  </si>
  <si>
    <t>Restructuring Charges and Other Exit-Related Costs The Company has implemented a number of restructuring initiatives designed to reduce operating expenses and improve profitability and to achieve further integration and synergistic cost efficiencies in its operating platform. The restructuring charges incurred by the Company during the periods presented pertain to three separate plans: the plans announced in the first quarter of fiscal 2014 (the “Q1’14 Plan”), the Q1’15 Plan and the Q2'15 Plan. The Q1'14 Plan was designed to reduce the Company's annual operating expenses through headcount reductions, productivity improvements, procurement savings and other operational efficiencies. The Q1'15 Plan included additional productivity initiatives to improve profitability through a combination of revenue drivers and cost reduction initiatives. At the end of the second quarter of fiscal 2015, the Company commenced additional restructuring and exit-related initiatives by undertaking strategic actions consisting of idling underutilized assets at AMR and initiating the closure of seven auto parts stores to align the Company's business to the prevalent market conditions. The Company expanded these initiatives in April 2015, and also announced the integration of the MRB and APB Businesses into the combined AMR platform, in order to achieve operational synergies and reduce the Company's annual operating expenses, primarily selling, general and administrative expenses, through headcount reductions, reducing organizational layers, consolidating shared service functions and other non-headcount measures. Additional cost savings and productivity benefits were identified in November 2015. Collectively, these initiatives are referred to as the Q2'15 Plan. The Company incurred restructuring charges of $2 million and $1 million during the three months ended November 30, 2015 and 2014, respectively. The remaining charges relating to these initiatives are expected to be substantially incurred by the end of fiscal 2017. The significant majority of the restructuring charges require the Company to make cash payments. In addition to the restructuring charges recorded related to these initiatives, the Company also incurred in fiscal 2015 other exit-related costs consisting of asset impairments and accelerated depreciation due to shortened useful lives in connection with site closures. The Company did not incur other exit-related costs during the three months ended November 30, 2015 and 2014. Restructuring charges were comprised of the following (in thousands): Three Months Ended November 30, 2015 Three Months Ended November 30, 2014 Q1’14 Plan Q1’15 Plan Q2’15 Plan Total Charges Q1’14 Plan Q1’15 Plan Total Charges Restructuring charges: Severance costs $ — $ — $ 1,161 $ 1,161 $ 27 $ — $ 27 Contract termination costs 90 — 645 735 253 — 253 Other restructuring costs — — — — — 343 343 Total restructuring charges $ 90 $ — $ 1,806 $ 1,896 $ 280 $ 343 $ 623 Restructuring charges included in continuing operations $ 1,925 $ 593 Restructuring charges (recoveries) included in discontinued operations $ (29 ) $ 30 Total Charges Q1’14 Plan Q1'15 Plan Q2'15 Plan Total Total restructuring charges to date $ 6,200 $ 1,651 $ 10,429 $ 18,280 Total expected restructuring charges $ 6,200 $ 1,651 $ 12,060 $ 19,911 The following illustrates the reconciliation of the restructuring liability by major type of costs for the three months ended November 30, 2015 (in thousands): All Other Plans Q2’15 Plan All Plans Balance 8/31/2015 Charges Payments and Other Balance 11/30/2015 Balance 8/31/2015 Charges Payments and Other Balance 11/30/2015 Total Charges to Date Total Expected Charges Severance costs $ — $ — $ — $ — $ 1,226 $ 1,161 $ (1,307 ) $ 1,080 $ 11,397 $ 12,219 Contract termination costs 362 90 (264 ) 188 1,320 645 (497 ) 1,468 3,201 4,010 Other restructuring costs — — — — — — — — 3,682 3,682 Total $ 362 $ 90 $ (264 ) $ 188 $ 2,546 $ 1,806 $ (1,804 ) $ 2,548 $ 18,280 $ 19,911 Due to the immateriality of the activity and liability balances for each of the Q1'14 Plan and Q1'15 Plan, the reconciliation of the restructuring liability for these plans is provided in aggregate. Restructuring charges and other exit-related costs by reportable segment and discontinued operations were as follows (in thousands): Three Months Ended November 30, Total Charges to Date Total Expected Charges 2015 2014 Restructuring charges: Auto and Metals Recycling $ 1,922 $ 599 $ 12,720 $ 13,658 Unallocated (Corporate) 3 (6 ) 4,010 4,203 Discontinued operations (29 ) 30 1,550 2,050 Total restructuring charges 1,896 623 18,280 19,911 Other exit-related costs: Auto and Metals Recycling — — 4,402 Discontinued operations — — 2,666 Total other exit-related costs — — 7,068 Total restructuring charges and other exit-related costs $ 1,896 $ 623 $ 25,348 The Company does not allocate restructuring charges and other exit-related costs to the segments’ operating results because management does not include this information in its measurement of the performance of the operating segments.</t>
  </si>
  <si>
    <t>Changes in Equity</t>
  </si>
  <si>
    <t>Stockholders' Equity Note [Abstract]</t>
  </si>
  <si>
    <t>Changes in Equity Changes in equity were comprised of the following (in thousands): Three Months Ended November 30, 2015 Three Months Ended November 30, 2014 SSI Shareholders’ Equity Noncontrolling Interests Total Equity SSI Shareholders’ Equity Noncontrolling Interests Total Equity Balance - September 1 (Beginning of period) $ 534,535 $ 4,016 $ 538,551 $ 770,784 $ 5,193 $ 775,977 Net income (loss) (5,296 ) 329 (4,967 ) (2,472 ) 871 (1,601 ) Other comprehensive loss, net of tax (728 ) — (728 ) (8,144 ) — (8,144 ) Distributions to noncontrolling interests — (827 ) (827 ) — (1,138 ) (1,138 ) Share repurchases (3,479 ) — (3,479 ) — — — Restricted stock withheld for taxes (1,887 ) — (1,887 ) (1,343 ) — (1,343 ) Share-based compensation 2,937 — 2,937 2,932 — 2,932 Excess tax deficiency from stock options exercised and restricted stock units vested — — — (708 ) — (708 ) Dividends (5,152 ) — (5,152 ) (5,128 ) — (5,128 ) Balance - November 30 (End of period) $ 520,930 $ 3,518 $ 524,448 $ 755,921 $ 4,926 $ 760,847</t>
  </si>
  <si>
    <t>Accumulated Other Comprehensive Loss</t>
  </si>
  <si>
    <t>Accumulated Other Comprehensive Income (Loss), Net of Tax [Abstract]</t>
  </si>
  <si>
    <t>Accumulated Other Comprehensive Loss Changes in accumulated other comprehensive loss, net of tax, were comprised of the following (in thousands): Three Months Ended November 30, 2015 Three Months Ended November 30, 2014 Foreign Currency Translation Adjustments Pension Obligations, net Net Unrealized Gain (Loss) on Cash Flow Hedges Total Foreign Currency Translation Adjustments Pension Obligations, net Net Unrealized Gain (Loss) on Cash Flow Hedges Total Balances - September 1 (Beginning of period) $ (34,009 ) $ (4,273 ) $ (240 ) $ (38,522 ) $ (10,663 ) $ (2,036 ) $ 58 $ (12,641 ) Other comprehensive loss before reclassifications (1,009 ) — — (1,009 ) (7,272 ) — (1,712 ) (8,984 ) Income tax benefit — — — — — — 428 428 Other comprehensive loss before reclassifications, net of tax (1,009 ) — — (1,009 ) (7,272 ) — (1,284 ) (8,556 ) Amounts reclassified from accumulated other comprehensive loss — 64 312 376 — 49 501 550 Income tax benefit — (23 ) (72 ) (95 ) — (13 ) (125 ) (138 ) Amounts reclassified from accumulated other comprehensive loss, net of tax — 41 240 281 — 36 376 412 Net periodic other comprehensive income (loss) (1,009 ) 41 240 (728 ) (7,272 ) 36 (908 ) (8,144 ) Balances - November 30 (End of period) $ (35,018 ) $ (4,232 ) $ — $ (39,250 ) $ (17,935 ) $ (2,000 ) $ (850 ) $ (20,785 ) Reclassifications from accumulated other comprehensive loss, both individually and in the aggregate, were immaterial to the impacted captions in the Unaudited Condensed Consolidated Statements of Operations.</t>
  </si>
  <si>
    <t>Discontinued Operations (Notes)</t>
  </si>
  <si>
    <t>Discontinued Operations [Abstract]</t>
  </si>
  <si>
    <t>Discontinued Operations</t>
  </si>
  <si>
    <t>Discontinued Operations In the third quarter of fiscal 2015, the Company ceased operations at seven auto parts stores, six of which qualified for discontinued operations reporting in accordance with the accounting standards in effect at the time. The operations of the six qualifying stores had previously been reported within the APB reportable segment, which was subsequently replaced by the AMR reportable segment in the fourth quarter of fiscal 2015. Operating results of discontinued operations were comprised of the following (in thousands): Three Months Ended November 30, 2015 2014 Revenues $ — $ 3,630 Loss from discontinued operations before income taxes $ (79 ) $ (936 ) Income tax benefit 14 98 Loss from discontinued operations, net of tax $ (65 ) $ (838 )</t>
  </si>
  <si>
    <t>Derivative Financial Instruments</t>
  </si>
  <si>
    <t>Derivative Instruments and Hedging Activities Disclosure [Abstract]</t>
  </si>
  <si>
    <t>Derivative Financial Instruments The Company previously entered into a series of foreign currency exchange forward contracts to sell U.S. dollars in order to hedge a portion of its exposure to fluctuating rates of exchange on anticipated U.S. dollar-denominated sales by its Canadian subsidiary with a functional currency of the Canadian dollar. The Company utilized intercompany foreign currency derivatives and offsetting derivatives with external counterparties in order to designate the intercompany derivatives as hedging instruments. Once the U.S. dollar-denominated sales have been recognized and the corresponding receivables collected, the Company utilized foreign currency exchange forward contracts to sell Canadian dollars, achieving a result similar to net settling the contracts to sell U.S. dollars. The foreign currency exchange forward contracts to sell Canadian dollars are not designated as hedging instruments. The Company did not have any foreign currency exchange forward contracts as of November 30, 2015 , and the results of contracts that expired during the three months ended November 30, 2015 were immaterial. Accordingly, the results of foreign currency exchange forward contracts for the three months ended November 30, 2015 are excluded from the tabular disclosures below. The fair value of derivative instruments in the Unaudited Condensed Consolidated Balance Sheets is as follows (in thousands): Asset (Liability) Derivatives Balance Sheet Location August 31, 2015 Foreign currency exchange forward contracts Prepaid expenses and other current assets $ — Foreign currency exchange forward contracts Other accrued liabilities $ (751 ) The following table summarizes the results of foreign currency exchange derivatives (in thousands): Derivative Gain (Loss) Recognized Three Months Ended November 30, 2014 Other Comprehensive Loss Revenues - Effective Portion Other Income (Expense), net Foreign currency exchange forward contracts - designated as cash flow hedges $ (1,712 ) $ (501 ) $ 54 Foreign currency exchange forward contracts - not designated as cash flow hedges $ — $ — $ (5 ) There was no hedge ineffectiveness with respect to the forward currency exchange cash flow hedges for the three months ended November 30, 2015 and 2014.</t>
  </si>
  <si>
    <t>Share-Based Compensation</t>
  </si>
  <si>
    <t>Share-based Compensation [Abstract]</t>
  </si>
  <si>
    <t>Share-Based Compensation In the first quarter of fiscal 2016, as part of the annual awards under the Company's Long-Term Incentive Plan, the Compensation Committee of the Company's Board of Directors ("Compensation Committee") granted 203,728 restricted stock units ("RSUs") and 201,702 performance share awards to the Company's key employees and officers under the Company's 1993 Amended and Restated Stock Incentive Plan ("SIP"). The RSUs have a five -year term and vest 20% per year commencing October 31, 2016. In addition, in the first quarter of fiscal 2016 the Compensation Committee granted 48,163 RSUs with a two -year vesting term and no retirement-eligibility provisions under the SIP. The aggregate fair value of all of the RSUs granted was based on the market closing price of the underlying Class A common stock on the grant date and totaled $4 million . The compensation expense associated with the RSUs is recognized over the requisite service period of the awards, net of forfeitures. The performance share awards are comprised of two separate and distinct awards with different vesting conditions. The Compensation Committee granted 99,860 performance share awards based on a relative Total Shareholder Return ("TSR") metric over a performance period spanning November 9, 2015 to August 31, 2018 . Award share payouts range from 0% to a maximum of 200% based on the relative ranking of the Company's TSR among a designated peer group of 16 companies. The TSR award stipulates certain limitations to the payout in the event the payout reaches a defined ceiling level or the Company's TSR is negative. The TSR awards contain a market condition and, therefore, once the award recipients complete the requisite service period, the related compensation expense based on the grant-date fair value is not changed, regardless of whether the market condition has been satisfied. The estimated fair value of the TSR awards at the date of grant was $2 million . The Company estimated the fair value of the TSR awards using a Monte-Carlo simulation model utilizing several key assumptions including expected Company and peer company share price volatility, correlation coefficients between peers, the risk-free rate of return, the expected dividend yield and other award design features. The remaining 101,842 performance share awards have a three -year performance period consisting of the Company’s fiscal 2016, 2017 and 2018. The performance targets are based on the Company's cash flow return on investment over the three -year performance period, with award payouts ranging from 0% to a maximum of 200% . The fair value of the awards granted was based on the market closing price of the underlying Class A common stock on the grant date and totaled $2 million. The compensation expense associated with performance share awards is recognized over the requisite service period, net of forfeitures. Performance share awards will be paid in Class A common stock as soon as practicable after the end of the requisite service period and vesting date of October 31, 2018 .</t>
  </si>
  <si>
    <t>Income Taxes</t>
  </si>
  <si>
    <t>Income Tax Disclosure [Abstract]</t>
  </si>
  <si>
    <t>Income Taxes The effective tax rate for the Company’s continuing operations for the three months ended November 30, 2015 and 2014 was a benefit of 10.5% and an expense of 16.1% , respectively. A reconciliation of the difference between the federal statutory rate and the Company’s effective rate is as follows: Three Months Ended November 30, 2015 (1) 2014 (1) Federal statutory rate 35.0 % 35.0 % State taxes, net of credits 0.8 (0.9 ) Foreign income taxed at different rates (9.1 ) (57.6 ) Section 199 deduction — 1.5 Non-deductible officers’ compensation 1.5 (0.1 ) Noncontrolling interests (3.9 ) 0.2 Research and development credits (0.2 ) — Valuation allowance on deferred tax assets (16.4 ) 8.0 Unrecognized tax benefits 1.2 (0.4 ) Other non-deductible expenses 2.1 — Other (0.5 ) (1.8 ) Effective tax rate 10.5 % (16.1 )% _____________________________ (1) For periods with reported pre-tax losses, the effect of reconciling items with positive signs is a tax benefit in excess of applying the federal statutory rate to the pre-tax loss. The effective tax rate from continuing operations for the first quarter of fiscal 2016 was lower than the federal statutory rate of 35% primarily due to the low projected annual effective tax rate applied to the quarterly results. The low projected annual effective tax rate is the result of the Company’s full valuation allowance positions partially offset by increases in deferred tax liabilities from indefinite-lived assets in all jurisdictions. The effective tax rate from continuing operations for the first quarter of fiscal 2015 was lower than the federal statutory rate of 35% primarily due to the impact of the financial performance of certain foreign operations which are taxed at more favorable rates, and the impact of recording a full valuation allowance on the current period benefit associated with certain foreign operations losses. The Company files federal and state income tax returns in the U.S. and foreign tax returns in Puerto Rico and Canada. At this time, the Company is under examination in one of its taxing jurisdictions, Canada, for fiscal years 2013 and 2014. For U.S. federal income tax returns, fiscal years 2012 to 2015 remain subject to examination under the statute of limitations.</t>
  </si>
  <si>
    <t>Net Income (Loss) Per Share</t>
  </si>
  <si>
    <t>Earnings Per Share [Abstract]</t>
  </si>
  <si>
    <t xml:space="preserve"> Net Loss Per Share The following table sets forth the information used to compute basic and diluted net loss per share attributable to SSI (in thousands): Three Months Ended November 30, 2015 2014 Loss from continuing operations $ (4,902 ) $ (763 ) Net income attributable to noncontrolling interests (329 ) (871 ) Loss from continuing operations attributable to SSI (5,231 ) (1,634 ) Loss from discontinued operations, net of tax (65 ) (838 ) Net loss attributable to SSI $ (5,296 ) $ (2,472 ) Computation of shares: Weighted average common shares outstanding, basic 27,121 26,944 Incremental common shares attributable to dilutive stock options, performance share awards, DSUs, and RSUs — — Weighted average common shares outstanding, diluted 27,121 26,944 Common stock equivalent shares of 931,060 and 1,365,414 were considered antidilutive and were excluded from the calculation of diluted net loss per share for the three months ended November 30, 2015 and 2014.</t>
  </si>
  <si>
    <t>Related Party Transactions</t>
  </si>
  <si>
    <t>Related Party Transactions [Abstract]</t>
  </si>
  <si>
    <t>Related Party Transactions The Company purchases recycled metal from its joint venture operations at prices that approximate fair market value. These purchases totaled $3 million and $7 million for the three months ended November 30, 2015 and 2014 , respectively. Thomas D. Klauer, Jr., who had been President of the Company’s former Auto Parts Business prior to his retirement on January 5, 2015, is the sole shareholder of a corporation that is the 25% minority partner in a partnership in which the Company is the 75% partner and which operates five self-service stores in Northern California. Mr. Klauer’s 25% share of the profits of this partnership totaled $1 million for the three months ended November 30, 2014 . The partnership leases properties from entities in which Mr. Klauer has ownership interests under agreements that expire in December 2020 with options to renew the leases, upon expiration, for multiple periods. The rent paid by the partnership to the entities in which Mr. Klauer has ownership interests was less than $1 million for the three months ended November 30, 2014 .</t>
  </si>
  <si>
    <t>Segment Information</t>
  </si>
  <si>
    <t>Segment Reporting [Abstract]</t>
  </si>
  <si>
    <t xml:space="preserve"> Segment Information The accounting standards for reporting information about operating segments define an operating segment as a component of an enterprise that engages in business activities from which it may earn revenues and incur expenses and for which discrete financial information is available that is evaluated regularly by the chief operating decision maker in deciding how to allocate resources and in assessing performance. Prior to the fourth quarter of fiscal 2015, the Company's internal organizational and reporting structure supported three operating and reportable segments: the Metals Recycling Business ("MRB"), the Auto Parts Business ("APB") and the Steel Manufacturing Business ("SMB"). In the fourth quarter of fiscal 2015, in accordance with its plan announced in April 2015, the Company combined and integrated its auto parts and metals recycling businesses into a single operating platform. This resulted in a realignment of how the Chief Executive Officer, who is considered the Company's chief operating decision maker, reviews performance and makes decisions on resource allocation. The change in the Company's internal organizational and reporting structure resulted in the formation of a new operating and reportable segment, the Auto and Metals Recycling ("AMR") business, replacing the former MRB and APB segments. The Company began reporting on this new segment in the fourth quarter of fiscal 2015 as reflected in its Annual Report on Form 10-K for the year ended August 31, 2015 . The segment data for the comparable period presented herein has been revised to conform to the current period presentation for all activities of AMR. Recasting this historical information did not have an impact on the Company's consolidated financial performance for any of the periods presented. AMR buys and processes ferrous and nonferrous metal for sale to foreign and other domestic steel producers or their representatives and to SMB. In addition, AMR purchases ferrous metal from other processors for shipment directly to SMB. AMR also procures salvaged vehicles and sells serviceable used auto parts from these vehicles through a network of self-service auto parts stores. The Company is a noncontrolling partner in joint ventures, which are either in the metals recycling business or are suppliers of unprocessed metal, the results of which are reported within the AMR reportable segment. SMB operates a steel mini-mill that produces a wide range of finished steel products using recycled metal and other raw materials. Intersegment sales from AMR to SMB are made at rates that approximate market prices for shipments from the West Coast of the U.S. These intercompany sales tend to produce intercompany profits which are not recognized until the finished products are ultimately sold to third parties. The information provided below is obtained from internal information that is provided to the Company’s chief operating decision maker for the purpose of corporate management. The Company uses segment operating income to measure segment performance. The Company does not allocate corporate interest income and expense, income taxes and other income and expense to its reportable segments. Expenses related to shared services that support operational activities and transactions is allocated from Corporate to the segments. Unallocated Corporate expense consists primarily of expense for certain shared services management and administrative services that benefit both reportable segments. In addition, the Company does not allocate restructuring charges and other exit-related costs to the segment operating income because management does not include this information in its measurement of the performance of the operating segments. The results of discontinued operations are excluded from segment operating income and are presented separately, net of tax, from the results of ongoing operations for all periods presented. The table below illustrates the Company’s revenues from continuing operations by reportable segment (in thousands): Three Months Ended November 30, 2015 2014 Revenues: Auto and Metals Recycling: Revenues $ 272,965 $ 513,688 Less: Intersegment revenues (23,668 ) (55,282 ) AMR external customer revenues 249,297 458,406 Steel Manufacturing Business: Revenues 71,901 95,218 Total revenues $ 321,198 $ 553,624 The table below illustrates the reconciliation of the Company’s segment operating income to the loss from continuing operations before income taxes (in thousands): Three Months Ended November 30, 2015 2014 Auto and Metals Recycling $ 2,036 $ 4,730 Steel Manufacturing Business 2,754 6,207 Segment operating income 4,790 10,937 Restructuring charges and other exit-related costs (1,925 ) (593 ) Corporate and eliminations (6,893 ) (9,559 ) Operating income (loss) (4,028 ) 785 Interest expense (1,859 ) (2,374 ) Other income, net 407 932 Loss from continuing operations before income taxes $ (5,480 ) $ (657 ) The following is a summary of the Company’s total assets by reportable segment (in thousands): November 30, 2015 August 31, 2015 Auto and Metals Recycling (1) $ 1,490,006 $ 1,492,906 Steel Manufacturing Business 372,262 370,955 Total segment assets 1,862,268 1,863,861 Corporate and eliminations (961,578 ) (901,562 ) Total assets $ 900,690 $ 962,299 _____________________________ (1) AMR total assets include $15 million as of November 30, 2015 and August 31, 2015 for investments in joint ventures.</t>
  </si>
  <si>
    <t>Summary of Significant Accounting Policies (Policies)</t>
  </si>
  <si>
    <t>Basis of Presentation</t>
  </si>
  <si>
    <t>Basis of Presentation The accompanying Unaudited Condensed Consolidated Financial Statements of Schnitzer Steel Industries, Inc. (the “Company”) have been prepared pursuant to generally accepted accounting principles in the United States of America (“U.S. GAAP”) for interim financial information and the rules and regulations of the United States Securities and Exchange Commission (the “SEC”) for Form 10-Q, including Article 10 of Regulation S-X. The year-end condensed consolidated balance sheet data was derived from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normal, recurring adjustments considered necessary for a fair statement have been included. Management suggests that these Unaudited Condensed Consolidated Financial Statements be read in conjunction with the financial statements and notes thereto included in the Company’s Annual Report on Form 10-K for the year ended August 31, 2015 . The results for the three months ended November 30, 2015 and 2014 are not necessarily indicative of the results of operations for the entire fiscal year.</t>
  </si>
  <si>
    <t>Segment Reporting</t>
  </si>
  <si>
    <t xml:space="preserve">Segment Reporting Prior to the fourth quarter of fiscal 2015, the Company's internal organizational and reporting structure supported three operating and reportable segments: the Metals Recycling Business ("MRB"), the Auto Parts Business ("APB") and the Steel Manufacturing Business ("SMB"). In the fourth quarter of fiscal 2015, in accordance with its plan announced in April 2015, the Company combined and integrated its auto parts and metals recycling businesses into a single operating platform. The change in the Company's internal organizational and reporting structure resulted in the formation of a new operating and reportable segment, the Auto and Metals Recycling ("AMR") business, replacing the former MRB and APB segments. The Company began reporting on this new segment in the fourth quarter of fiscal 2015 as reflected in its Annual Report on Form 10-K for the year ended August 31, 2015 . The segment data for the comparable period presented herein has been recast to conform to the current period presentation for all activities of AMR. Recasting this historical information did not have an impact on the Company's consolidated financial performance for any of the periods presented. </t>
  </si>
  <si>
    <t>Accounting Changes</t>
  </si>
  <si>
    <t>Accounting Changes In April 2014, an accounting standard update was issued that amends the requirements for reporting discontinued operations, which may include a component of an entity or a group of components of an entity. The amendments limit discontinued operations reporting to disposals of components of an entity that represent strategic shifts that have, or will have, a major effect on an entity's operations and financial results. The amendments require expanded disclosure about the assets, liabilities, revenues and expenses of discontinued operations. Further, the amendments require an entity to disclose the pretax profit or loss of an individually significant component that is being disposed of that does not qualify for discontinued operations reporting. The Company adopted the new requirement in the first quarter of fiscal 2016 with no impact to the Unaudited Condensed Consolidated Financial Statements. The standard is to be applied prospectively to all disposals or classifications as held for sale of components that occur beginning in the first quarter of fiscal 2016, and interim periods within that fiscal year, and all businesses that, on acquisition, are classified as held for sale that occur beginning in the first quarter of fiscal 2016, and interim periods within that fiscal year. In November 2015, an accounting standard update was issued that requires deferred tax liabilities and assets be classified as noncurrent in a classified statement of financial position. To simplify the presentation of the Company's deferred tax liabilities and assets, along with valuation allowances against deferred tax assets, the Company early-adopted the new requirement as of the beginning of the first quarter of fiscal 2016 and is applying the amendments prospectively. Adoption of the new requirement impacted the classification of the Company's deferred tax liabilities and assets reported in its Unaudited Condensed Consolidated Balance Sheet as of November 30, 2015, and had no impact on its consolidated results of operations and cash flows. The comparative period balance sheet has not been retrospectively adjusted.</t>
  </si>
  <si>
    <t>Discontinued Operations The results of discontinued operations are presented separately, net of tax, from the results of ongoing operations for all periods presented. The expenses included in the results of discontinued operations are the direct operating expenses incurred by the disposed components that may be reasonably segregated from the costs of the ongoing operations of the Company. See Note 10 - Discontinued Operations for further detail.</t>
  </si>
  <si>
    <t>Cash and Cash Equivalents</t>
  </si>
  <si>
    <t>Cash and Cash Equivalents Cash and cash equivalents include short-term securities that are not restricted by third parties and have an original maturity date of 90 days or less. Included in accounts payable are book overdrafts representing outstanding checks in excess of funds on deposit of $7 million and $11 million as of November 30, 2015 and August 31, 2015 , respectively.</t>
  </si>
  <si>
    <t>Other Assets</t>
  </si>
  <si>
    <t>Other Assets The Company’s other assets, exclusive of prepaid expenses, consist primarily of receivables from insurers, notes and other contractual receivables, and assets held for sale. Other assets are reported within either prepaid expenses and other current assets or other assets in the Unaudited Condensed Consolidated Balance Sheets based on their expected use either during or beyond the current operating cycle of one year from the reporting date. As of November 30, 2015 and August 31, 2015 , the Company reported $2 million of assets held for sale within prepaid expenses and other current assets in the Unaudited Condensed Consolidated Balance Sheets. The Company determined fair value using Level 3 inputs under the fair value hierarchy consisting of information provided by brokers and other external sources along with management's own assumptions.</t>
  </si>
  <si>
    <t>Concentration Of Credit Risk</t>
  </si>
  <si>
    <t>Concentration of Credit Risk Financial instruments that potentially subject the Company to significant concentration of credit risk consist primarily of cash and cash equivalents, accounts receivable, notes and other contractual receivables and derivative financial instruments. The majority of cash and cash equivalents are maintained with two major financial institutions (Bank of America and Wells Fargo Bank, N.A.). Balances with these institutions exceeded the Federal Deposit Insurance Corporation insured amount of $250,000 as of November 30, 2015 . Concentration of credit risk with respect to accounts receivable is limited because a large number of geographically diverse customers make up the Company’s customer base. The Company controls credit risk through credit approvals, credit limits, credit insurance, letters of credit or other collateral, cash deposits and monitoring procedures. The Company is exposed to a residual credit risk with respect to open letters of credit by virtue of the possibility of the failure of a bank providing a letter of credit. The Company had $19 million and $33 million of open letters of credit relating to accounts receivable as of November 30, 2015 and August 31, 2015 , respectively. The counterparties to the Company's derivative financial instruments are major financial institutions.</t>
  </si>
  <si>
    <t>Financial Instruments</t>
  </si>
  <si>
    <t>Financial Instruments The Company’s financial instruments include cash and cash equivalents, accounts receivable, accounts payable, debt and derivative contracts. The Company uses the market approach to value its financial assets and liabilities, determined using available market information. The net carrying amounts of cash and cash equivalents, accounts receivable and accounts payable approximate fair value due to the short-term nature of these instruments. For long-term debt, which is primarily at variable interest rates, fair value is estimated using observable inputs (Level 2) and approximates its carrying value. Derivative contracts are reported at fair value. See Note 11 - Derivative Financial Instruments for further detail.</t>
  </si>
  <si>
    <t>Fair Value Measurements</t>
  </si>
  <si>
    <t>Fair Value Measurements Fair value is measured using inputs from the three levels of the fair value hierarchy. Classification within the hierarchy is determined based on the lowest level input that is significant to the fair value measurement. The three levels are described as follows: • Level 1 – Unadjusted quoted prices in active markets for identical assets and liabilities. • Level 2 – Inputs other than quoted prices included within Level 1 that are observable for the determination of the fair value of the asset or liability, either directly or indirectly. • Level 3 – Unobservable inputs that are significant to the determination of the fair value of the asset or liability. When developing the fair value measurements, the Company uses quoted market prices whenever available or seeks to maximize the use of observable inputs and minimize the use of unobservable inputs when quoted market prices are not available.</t>
  </si>
  <si>
    <t>Restructuring Charges</t>
  </si>
  <si>
    <t>Restructuring Charges Restructuring charges consist of severance, contract termination and other restructuring-related costs. A liability for severance costs is typically recognized when the plan of termination has been communicated to the affected employees and is measured at its fair value at the communication date. Contract termination costs consist primarily of costs that will continue to be incurred under operating leases for their remaining terms without economic benefit to the Company. A liability for contract termination costs is recognized at the date the Company ceases using the rights conveyed by the lease contract and is measured at its fair value, which is determined based on the remaining contractual lease rentals reduced by estimated sublease rentals. A liability for other restructuring-related costs is measured at its fair value in the period in which the liability is incurred. Restructuring charges that directly involve a discontinued operation are included in the results of discontinued operations in all periods presented. See Note 7 - Restructuring Charges and Other Exit-Related Costs for further detail.</t>
  </si>
  <si>
    <t>Inventories (Tables)</t>
  </si>
  <si>
    <t>Inventories consisted of the following (in thousands): November 30, 2015 August 31, 2015 Processed and unprocessed scrap metal $ 53,488 $ 56,860 Semi-finished goods (billets) 10,933 10,648 Finished goods 50,198 50,440 Supplies 38,247 38,584 Inventories $ 152,866 $ 156,532</t>
  </si>
  <si>
    <t>Goodwill (Tables)</t>
  </si>
  <si>
    <t>Schedule of Goodwill</t>
  </si>
  <si>
    <t>The gross changes in the carrying amount of goodwill by reportable segment for the three months ended November 30, 2015 were as follows (in thousands): Auto and Metals Recycling August 31, 2015 $ 175,676 Foreign currency translation adjustment (299 ) November 30, 2015 $ 175,377</t>
  </si>
  <si>
    <t>Commitments and Contingencies (Tables)</t>
  </si>
  <si>
    <t>Schedule Of Reserves For Environmental Liabilities</t>
  </si>
  <si>
    <t>Changes in the Company’s environmental liabilities for the three months ended November 30, 2015 were as follows (in thousands): Reportable Segment Balance as of August 31, 2015 Liabilities Established (Released), Net Payments and Other Balance as of November 30, 2015 Short-Term Long-Term Auto and Metals Recycling $ 46,494 $ 369 $ (927 ) $ 45,936 $ 798 $ 45,138 Corporate 299 — (10 ) 289 39 250 Total $ 46,793 $ 369 $ (937 ) $ 46,225 $ 837 $ 45,388</t>
  </si>
  <si>
    <t>Restructuring Charges and Other Exit-Related Costs (Tables)</t>
  </si>
  <si>
    <t>Restructuring and Related Costs</t>
  </si>
  <si>
    <t>Restructuring charges were comprised of the following (in thousands): Three Months Ended November 30, 2015 Three Months Ended November 30, 2014 Q1’14 Plan Q1’15 Plan Q2’15 Plan Total Charges Q1’14 Plan Q1’15 Plan Total Charges Restructuring charges: Severance costs $ — $ — $ 1,161 $ 1,161 $ 27 $ — $ 27 Contract termination costs 90 — 645 735 253 — 253 Other restructuring costs — — — — — 343 343 Total restructuring charges $ 90 $ — $ 1,806 $ 1,896 $ 280 $ 343 $ 623 Restructuring charges included in continuing operations $ 1,925 $ 593 Restructuring charges (recoveries) included in discontinued operations $ (29 ) $ 30 Total Charges Q1’14 Plan Q1'15 Plan Q2'15 Plan Total Total restructuring charges to date $ 6,200 $ 1,651 $ 10,429 $ 18,280 Total expected restructuring charges $ 6,200 $ 1,651 $ 12,060 $ 19,911</t>
  </si>
  <si>
    <t>Schedule of Restructuring Reserve by Type of Cost</t>
  </si>
  <si>
    <t>The following illustrates the reconciliation of the restructuring liability by major type of costs for the three months ended November 30, 2015 (in thousands): All Other Plans Q2’15 Plan All Plans Balance 8/31/2015 Charges Payments and Other Balance 11/30/2015 Balance 8/31/2015 Charges Payments and Other Balance 11/30/2015 Total Charges to Date Total Expected Charges Severance costs $ — $ — $ — $ — $ 1,226 $ 1,161 $ (1,307 ) $ 1,080 $ 11,397 $ 12,219 Contract termination costs 362 90 (264 ) 188 1,320 645 (497 ) 1,468 3,201 4,010 Other restructuring costs — — — — — — — — 3,682 3,682 Total $ 362 $ 90 $ (264 ) $ 188 $ 2,546 $ 1,806 $ (1,804 ) $ 2,548 $ 18,280 $ 19,911</t>
  </si>
  <si>
    <t>Schedule of Restructuring and Related Activities By Segment</t>
  </si>
  <si>
    <t xml:space="preserve">Restructuring charges and other exit-related costs by reportable segment and discontinued operations were as follows (in thousands): Three Months Ended November 30, Total Charges to Date Total Expected Charges 2015 2014 Restructuring charges: Auto and Metals Recycling $ 1,922 $ 599 $ 12,720 $ 13,658 Unallocated (Corporate) 3 (6 ) 4,010 4,203 Discontinued operations (29 ) 30 1,550 2,050 Total restructuring charges 1,896 623 18,280 19,911 Other exit-related costs: Auto and Metals Recycling — — 4,402 Discontinued operations — — 2,666 Total other exit-related costs — — 7,068 Total restructuring charges and other exit-related costs $ 1,896 $ 623 $ 25,348 </t>
  </si>
  <si>
    <t>Changes in Equity (Tables)</t>
  </si>
  <si>
    <t>Schedule of Stockholders Equity</t>
  </si>
  <si>
    <t xml:space="preserve"> Changes in equity were comprised of the following (in thousands): Three Months Ended November 30, 2015 Three Months Ended November 30, 2014 SSI Shareholders’ Equity Noncontrolling Interests Total Equity SSI Shareholders’ Equity Noncontrolling Interests Total Equity Balance - September 1 (Beginning of period) $ 534,535 $ 4,016 $ 538,551 $ 770,784 $ 5,193 $ 775,977 Net income (loss) (5,296 ) 329 (4,967 ) (2,472 ) 871 (1,601 ) Other comprehensive loss, net of tax (728 ) — (728 ) (8,144 ) — (8,144 ) Distributions to noncontrolling interests — (827 ) (827 ) — (1,138 ) (1,138 ) Share repurchases (3,479 ) — (3,479 ) — — — Restricted stock withheld for taxes (1,887 ) — (1,887 ) (1,343 ) — (1,343 ) Share-based compensation 2,937 — 2,937 2,932 — 2,932 Excess tax deficiency from stock options exercised and restricted stock units vested — — — (708 ) — (708 ) Dividends (5,152 ) — (5,152 ) (5,128 ) — (5,128 ) Balance - November 30 (End of period) $ 520,930 $ 3,518 $ 524,448 $ 755,921 $ 4,926 $ 760,847</t>
  </si>
  <si>
    <t>Accumulated Other Comprehensive Loss (Tables)</t>
  </si>
  <si>
    <t>Schedule of Accumulated Other Comprehensive Loss</t>
  </si>
  <si>
    <t>Changes in accumulated other comprehensive loss, net of tax, were comprised of the following (in thousands): Three Months Ended November 30, 2015 Three Months Ended November 30, 2014 Foreign Currency Translation Adjustments Pension Obligations, net Net Unrealized Gain (Loss) on Cash Flow Hedges Total Foreign Currency Translation Adjustments Pension Obligations, net Net Unrealized Gain (Loss) on Cash Flow Hedges Total Balances - September 1 (Beginning of period) $ (34,009 ) $ (4,273 ) $ (240 ) $ (38,522 ) $ (10,663 ) $ (2,036 ) $ 58 $ (12,641 ) Other comprehensive loss before reclassifications (1,009 ) — — (1,009 ) (7,272 ) — (1,712 ) (8,984 ) Income tax benefit — — — — — — 428 428 Other comprehensive loss before reclassifications, net of tax (1,009 ) — — (1,009 ) (7,272 ) — (1,284 ) (8,556 ) Amounts reclassified from accumulated other comprehensive loss — 64 312 376 — 49 501 550 Income tax benefit — (23 ) (72 ) (95 ) — (13 ) (125 ) (138 ) Amounts reclassified from accumulated other comprehensive loss, net of tax — 41 240 281 — 36 376 412 Net periodic other comprehensive income (loss) (1,009 ) 41 240 (728 ) (7,272 ) 36 (908 ) (8,144 ) Balances - November 30 (End of period) $ (35,018 ) $ (4,232 ) $ — $ (39,250 ) $ (17,935 ) $ (2,000 ) $ (850 ) $ (20,785 )</t>
  </si>
  <si>
    <t>Discontinued Operations (Tables)</t>
  </si>
  <si>
    <t>Operating results of discontinued operations were comprised of the following (in thousands): Three Months Ended November 30, 2015 2014 Revenues $ — $ 3,630 Loss from discontinued operations before income taxes $ (79 ) $ (936 ) Income tax benefit 14 98 Loss from discontinued operations, net of tax $ (65 ) $ (838 )</t>
  </si>
  <si>
    <t>Derivative Financial Instruments (Tables)</t>
  </si>
  <si>
    <t>Schedule of Derivatives Instruments Statements of Financial Performance and Financial Position</t>
  </si>
  <si>
    <t>The fair value of derivative instruments in the Unaudited Condensed Consolidated Balance Sheets is as follows (in thousands): Asset (Liability) Derivatives Balance Sheet Location August 31, 2015 Foreign currency exchange forward contracts Prepaid expenses and other current assets $ — Foreign currency exchange forward contracts Other accrued liabilities $ (751 ) The following table summarizes the results of foreign currency exchange derivatives (in thousands): Derivative Gain (Loss) Recognized Three Months Ended November 30, 2014 Other Comprehensive Loss Revenues - Effective Portion Other Income (Expense), net Foreign currency exchange forward contracts - designated as cash flow hedges $ (1,712 ) $ (501 ) $ 54 Foreign currency exchange forward contracts - not designated as cash flow hedges $ — $ — $ (5 )</t>
  </si>
  <si>
    <t>Income Taxes (Tables)</t>
  </si>
  <si>
    <t>Schedule of Effective Income Tax Rate Reconciliation</t>
  </si>
  <si>
    <t>A reconciliation of the difference between the federal statutory rate and the Company’s effective rate is as follows: Three Months Ended November 30, 2015 (1) 2014 (1) Federal statutory rate 35.0 % 35.0 % State taxes, net of credits 0.8 (0.9 ) Foreign income taxed at different rates (9.1 ) (57.6 ) Section 199 deduction — 1.5 Non-deductible officers’ compensation 1.5 (0.1 ) Noncontrolling interests (3.9 ) 0.2 Research and development credits (0.2 ) — Valuation allowance on deferred tax assets (16.4 ) 8.0 Unrecognized tax benefits 1.2 (0.4 ) Other non-deductible expenses 2.1 — Other (0.5 ) (1.8 ) Effective tax rate 10.5 % (16.1 )% _____________________________ (1) For periods with reported pre-tax losses, the effect of reconciling items with positive signs is a tax benefit in excess of applying the federal statutory rate to the pre-tax loss.</t>
  </si>
  <si>
    <t>Net Income (Loss) Per Share (Tables)</t>
  </si>
  <si>
    <t>Schedule of Calculation of Numerator and Denominator in Earnings Per Share</t>
  </si>
  <si>
    <t>The following table sets forth the information used to compute basic and diluted net loss per share attributable to SSI (in thousands): Three Months Ended November 30, 2015 2014 Loss from continuing operations $ (4,902 ) $ (763 ) Net income attributable to noncontrolling interests (329 ) (871 ) Loss from continuing operations attributable to SSI (5,231 ) (1,634 ) Loss from discontinued operations, net of tax (65 ) (838 ) Net loss attributable to SSI $ (5,296 ) $ (2,472 ) Computation of shares: Weighted average common shares outstanding, basic 27,121 26,944 Incremental common shares attributable to dilutive stock options, performance share awards, DSUs, and RSUs — — Weighted average common shares outstanding, diluted 27,121 26,944</t>
  </si>
  <si>
    <t>Segment Information (Tables)</t>
  </si>
  <si>
    <t>Schedule of Segment Reporting Information, by Segment</t>
  </si>
  <si>
    <t>The table below illustrates the Company’s revenues from continuing operations by reportable segment (in thousands): Three Months Ended November 30, 2015 2014 Revenues: Auto and Metals Recycling: Revenues $ 272,965 $ 513,688 Less: Intersegment revenues (23,668 ) (55,282 ) AMR external customer revenues 249,297 458,406 Steel Manufacturing Business: Revenues 71,901 95,218 Total revenues $ 321,198 $ 553,624</t>
  </si>
  <si>
    <t>Reconciliation of Operating Income from Segments to Consolidated</t>
  </si>
  <si>
    <t>The table below illustrates the reconciliation of the Company’s segment operating income to the loss from continuing operations before income taxes (in thousands): Three Months Ended November 30, 2015 2014 Auto and Metals Recycling $ 2,036 $ 4,730 Steel Manufacturing Business 2,754 6,207 Segment operating income 4,790 10,937 Restructuring charges and other exit-related costs (1,925 ) (593 ) Corporate and eliminations (6,893 ) (9,559 ) Operating income (loss) (4,028 ) 785 Interest expense (1,859 ) (2,374 ) Other income, net 407 932 Loss from continuing operations before income taxes $ (5,480 ) $ (657 )</t>
  </si>
  <si>
    <t>Reconciliation of Assets from Segment to Consolidated</t>
  </si>
  <si>
    <t>The following is a summary of the Company’s total assets by reportable segment (in thousands): November 30, 2015 August 31, 2015 Auto and Metals Recycling (1) $ 1,490,006 $ 1,492,906 Steel Manufacturing Business 372,262 370,955 Total segment assets 1,862,268 1,863,861 Corporate and eliminations (961,578 ) (901,562 ) Total assets $ 900,690 $ 962,299 _____________________________ (1) AMR total assets include $15 million as of November 30, 2015 and August 31, 2015 for investments in joint ventures.</t>
  </si>
  <si>
    <t>Summary of Significant Accounting Policies (Details)</t>
  </si>
  <si>
    <t>9 Months Ended</t>
  </si>
  <si>
    <t>Nov. 30, 2015USD ($)financial_institution</t>
  </si>
  <si>
    <t>May. 31, 2015segments</t>
  </si>
  <si>
    <t>Aug. 31, 2015USD ($)</t>
  </si>
  <si>
    <t>Number of Operating Segments | segments</t>
  </si>
  <si>
    <t>Number of Reportable Segments | segments</t>
  </si>
  <si>
    <t>Book Overdrafts</t>
  </si>
  <si>
    <t>Number of Days Used To Determine Short Term Highly Liquid Investments Treatment As Cash Equivalents</t>
  </si>
  <si>
    <t>90 days</t>
  </si>
  <si>
    <t>Assets Held-for-sale, Current</t>
  </si>
  <si>
    <t>Number of major financial institutions | financial_institution</t>
  </si>
  <si>
    <t>Cash, FDIC Insured Amount</t>
  </si>
  <si>
    <t>Customer Issued Letters Of Credit</t>
  </si>
  <si>
    <t>Inventories (Details) - USD ($) $ in Thousands</t>
  </si>
  <si>
    <t>Processed and unprocessed scrap metal</t>
  </si>
  <si>
    <t>Semi-finished goods (billets)</t>
  </si>
  <si>
    <t>Finished goods</t>
  </si>
  <si>
    <t>Supplies</t>
  </si>
  <si>
    <t>Goodwill (Details) $ in Thousands</t>
  </si>
  <si>
    <t>Jul. 01, 2015USD ($)reporting_unit</t>
  </si>
  <si>
    <t>Nov. 30, 2015USD ($)</t>
  </si>
  <si>
    <t>Goodwill [Line Items]</t>
  </si>
  <si>
    <t>Number of Reporting Units | reporting_unit</t>
  </si>
  <si>
    <t>Accumulated goodwill impairment charges</t>
  </si>
  <si>
    <t>Regionally Defined Reporting Unit Consisting of One Component</t>
  </si>
  <si>
    <t>Regionally Defined Reporting Unit Consisting of Two Components</t>
  </si>
  <si>
    <t>Goodwill Schedule of Goodwill (Details) $ in Thousands</t>
  </si>
  <si>
    <t>Goodwill [Roll Forward]</t>
  </si>
  <si>
    <t>August 31, 2015</t>
  </si>
  <si>
    <t>November 30, 2015</t>
  </si>
  <si>
    <t>Auto and Metals Recycling</t>
  </si>
  <si>
    <t>Foreign currency translation adjustment</t>
  </si>
  <si>
    <t>Short-Term Borrowings (Details) - Wells Fargo Bank NA - USD ($) $ in Millions</t>
  </si>
  <si>
    <t>Line of Credit Facility [Line Items]</t>
  </si>
  <si>
    <t>Line of Credit Facility, Maximum Borrowing Capacity</t>
  </si>
  <si>
    <t>Line of Credit Facility, Expiration Date</t>
  </si>
  <si>
    <t>Apr. 1,
		2016</t>
  </si>
  <si>
    <t>Line of Credit Facility, Amount Outstanding</t>
  </si>
  <si>
    <t>Commitments and Contingencies (Details)</t>
  </si>
  <si>
    <t>Mar. 30, 2012USD ($)alternatives</t>
  </si>
  <si>
    <t>Nov. 30, 2015USD ($)potentially_responsible_partyT</t>
  </si>
  <si>
    <t>Loss Contingencies [Line Items]</t>
  </si>
  <si>
    <t>Accrual for Environmental Loss Contingencies</t>
  </si>
  <si>
    <t>Steel Manufacturing Business</t>
  </si>
  <si>
    <t>Annual production capacity | T</t>
  </si>
  <si>
    <t>Permit Expiration Date</t>
  </si>
  <si>
    <t>Feb. 1,
		2018</t>
  </si>
  <si>
    <t>Portland Harbor Superfund Site</t>
  </si>
  <si>
    <t>Site Contingency Number of Remedial Alternatives | alternatives</t>
  </si>
  <si>
    <t>Other Auto and Metals Recycling Business Sites</t>
  </si>
  <si>
    <t>Minimum | Portland Harbor Superfund Site</t>
  </si>
  <si>
    <t>Number Of Potentially Responsible Parties | potentially_responsible_party</t>
  </si>
  <si>
    <t>Site Contingency, Estimated Time Frame to Remediate</t>
  </si>
  <si>
    <t>4 years</t>
  </si>
  <si>
    <t>Maximum | Portland Harbor Superfund Site</t>
  </si>
  <si>
    <t>18 years</t>
  </si>
  <si>
    <t>Lower Willamette Group | Portland Harbor Superfund Site</t>
  </si>
  <si>
    <t>Site Contingency Period Of Feasibility Study</t>
  </si>
  <si>
    <t>10 years</t>
  </si>
  <si>
    <t>Feasibility Study Investigation Costs</t>
  </si>
  <si>
    <t>Potential Responsible Parties | Minimum | Portland Harbor Superfund Site</t>
  </si>
  <si>
    <t>Site Contingency Least Costly Remediation Plan</t>
  </si>
  <si>
    <t>Site Contingency Most Costly Remediation Plan</t>
  </si>
  <si>
    <t>Potential Responsible Parties | Maximum | Portland Harbor Superfund Site</t>
  </si>
  <si>
    <t>EPA Region 10 | Portland Harbor Superfund Site</t>
  </si>
  <si>
    <t>Modified Alternative (E) Implementation Period</t>
  </si>
  <si>
    <t>7 years</t>
  </si>
  <si>
    <t>Modified Alternative (E) Estimated Cost</t>
  </si>
  <si>
    <t>Commitments and Contingencies - Schedule of Environmental Liabilities (Details) - USD ($) $ in Thousands</t>
  </si>
  <si>
    <t>Accrual for Environmental Loss Contingencies [Roll Forward]</t>
  </si>
  <si>
    <t>Beginning balance</t>
  </si>
  <si>
    <t>Liabilities Established (Released), Net</t>
  </si>
  <si>
    <t>Payments and Other</t>
  </si>
  <si>
    <t>Ending balance</t>
  </si>
  <si>
    <t>Short-Term</t>
  </si>
  <si>
    <t>Long-Term</t>
  </si>
  <si>
    <t>Corporate</t>
  </si>
  <si>
    <t>Restructuring Charges and Other Exit-Related Costs Restructuring and Related Costs (Details) $ in Thousands</t>
  </si>
  <si>
    <t>Nov. 30, 2014USD ($)</t>
  </si>
  <si>
    <t>May. 31, 2015store</t>
  </si>
  <si>
    <t>Restructuring Cost and Reserve [Line Items]</t>
  </si>
  <si>
    <t>Total restructuring charges to date</t>
  </si>
  <si>
    <t>Total expected restructuring charges</t>
  </si>
  <si>
    <t>Q1’14 Plan</t>
  </si>
  <si>
    <t>Q1’15 Plan</t>
  </si>
  <si>
    <t>Q2’15 Plan</t>
  </si>
  <si>
    <t>Severance costs</t>
  </si>
  <si>
    <t>Severance costs | Q1’14 Plan</t>
  </si>
  <si>
    <t>Severance costs | Q1’15 Plan</t>
  </si>
  <si>
    <t>Severance costs | Q2’15 Plan</t>
  </si>
  <si>
    <t>Contract termination costs</t>
  </si>
  <si>
    <t>Contract termination costs | Q1’14 Plan</t>
  </si>
  <si>
    <t>Contract termination costs | Q1’15 Plan</t>
  </si>
  <si>
    <t>Contract termination costs | Q2’15 Plan</t>
  </si>
  <si>
    <t>Other restructuring costs</t>
  </si>
  <si>
    <t>Other restructuring costs | Q1’14 Plan</t>
  </si>
  <si>
    <t>Other restructuring costs | Q1’15 Plan</t>
  </si>
  <si>
    <t>Other restructuring costs | Q2’15 Plan</t>
  </si>
  <si>
    <t>Segment Reconciling Items | Continuing Operations</t>
  </si>
  <si>
    <t>Segment Reconciling Items | Discontinued Operations</t>
  </si>
  <si>
    <t>Auto Parts Stores</t>
  </si>
  <si>
    <t>Number of Stores | store</t>
  </si>
  <si>
    <t>Restructuring Charges and Other Exit-Related Costs Restructuring Reserve Rollforward (Details) - USD ($) $ in Thousands</t>
  </si>
  <si>
    <t>Restructuring Reserve [Roll Forward]</t>
  </si>
  <si>
    <t>Charges</t>
  </si>
  <si>
    <t>Total charges to date</t>
  </si>
  <si>
    <t>Total expected charges</t>
  </si>
  <si>
    <t>All Other Plans</t>
  </si>
  <si>
    <t>Restructuring reserve, beginning balance</t>
  </si>
  <si>
    <t>Restructuring reserve, ending balance</t>
  </si>
  <si>
    <t>Severance costs | All Other Plans</t>
  </si>
  <si>
    <t>Contract termination costs | All Other Plans</t>
  </si>
  <si>
    <t>Other restructuring costs | All Other Plans</t>
  </si>
  <si>
    <t>Restructuring Charges and Other Exit-Related Costs Restructuring Charges and Other Exit-Related Costs by Segment (Details) - USD ($) $ in Thousands</t>
  </si>
  <si>
    <t>Total restructuring charges and other exit-related costs</t>
  </si>
  <si>
    <t>Total restructuring charges and other exit-related costs, incurred to date</t>
  </si>
  <si>
    <t>Operating Segments | Auto and Metals Recycling</t>
  </si>
  <si>
    <t>Operating Segments | Auto and Metals Recycling | Other exit-related costs</t>
  </si>
  <si>
    <t>Other exit-related costs</t>
  </si>
  <si>
    <t>Unallocated (Corporate)</t>
  </si>
  <si>
    <t>Segment Reconciling Items | Total other exit-related costs</t>
  </si>
  <si>
    <t>Discontinued Operations | Segment Reconciling Items</t>
  </si>
  <si>
    <t>Discontinued Operations | Segment Reconciling Items | Other exit-related costs</t>
  </si>
  <si>
    <t>Changes in Equity (Details) - USD ($) $ in Thousands</t>
  </si>
  <si>
    <t>Increase (Decrease) in Stockholders' Equity [Roll Forward]</t>
  </si>
  <si>
    <t>Balance - September 1 (Beginning of period)</t>
  </si>
  <si>
    <t>Net income (loss)</t>
  </si>
  <si>
    <t>Other comprehensive loss, net of tax</t>
  </si>
  <si>
    <t>Distributions to noncontrolling interests</t>
  </si>
  <si>
    <t>Share repurchases</t>
  </si>
  <si>
    <t>Restricted stock withheld for taxes</t>
  </si>
  <si>
    <t>Share-based compensation</t>
  </si>
  <si>
    <t>Excess tax deficiency from stock options exercised and restricted stock units vested</t>
  </si>
  <si>
    <t>Dividends</t>
  </si>
  <si>
    <t>Balance - November 30 (End of period)</t>
  </si>
  <si>
    <t>SSI Shareholders’ Equity</t>
  </si>
  <si>
    <t>Noncontrolling Interests</t>
  </si>
  <si>
    <t>Accumulated Other Comprehensive Loss (Details) - USD ($) $ in Thousands</t>
  </si>
  <si>
    <t>Increase (Decrease) In Accumulated Other Comprehensive Loss [Roll Forward}</t>
  </si>
  <si>
    <t>Other comprehensive loss before reclassifications</t>
  </si>
  <si>
    <t>Income tax benefit</t>
  </si>
  <si>
    <t>Other comprehensive loss before reclassifications, net of tax</t>
  </si>
  <si>
    <t>Amounts reclassified from accumulated other comprehensive loss</t>
  </si>
  <si>
    <t>Amounts reclassified from accumulated other comprehensive loss, net of tax</t>
  </si>
  <si>
    <t>Foreign Currency Translation Adjustments</t>
  </si>
  <si>
    <t>Pension Obligations, net</t>
  </si>
  <si>
    <t>Net Unrealized Gain (Loss) on Cash Flow Hedges</t>
  </si>
  <si>
    <t>AOCI Attributable to Parent [Member]</t>
  </si>
  <si>
    <t>Discontinued Operations (Details) $ in Thousands</t>
  </si>
  <si>
    <t>Income Statement, Balance Sheet and Additional Disclosures by Disposal Groups, Including Discontinued Operations [Line Items]</t>
  </si>
  <si>
    <t>Loss from discontinued operations before income taxes</t>
  </si>
  <si>
    <t>Auto Parts Stores | Discontinued Operations, Disposed of by Means Other than Sale, Abandonment</t>
  </si>
  <si>
    <t>Derivative Financial Instruments (Details) $ in Thousands</t>
  </si>
  <si>
    <t>Nov. 30, 2015contract</t>
  </si>
  <si>
    <t>Derivative [Line Items]</t>
  </si>
  <si>
    <t>Cash Flow Hedge Ineffectiveness is Immaterial</t>
  </si>
  <si>
    <t>Foreign currency exchange forward contracts | Not Designated as Hedging Instrument</t>
  </si>
  <si>
    <t>Derivative, Number of Instruments Held | contract</t>
  </si>
  <si>
    <t>Prepaid expenses and other current assets | Foreign currency exchange forward contracts | Not Designated as Hedging Instrument</t>
  </si>
  <si>
    <t>Derivative Asset, Fair Value, Gross Asset</t>
  </si>
  <si>
    <t>Other accrued liabilities | Foreign currency exchange forward contracts | Not Designated as Hedging Instrument</t>
  </si>
  <si>
    <t>Derivative Liability, Fair Value, Gross Liability</t>
  </si>
  <si>
    <t>Derivative Financial Instruments Derivative Instruments in Statement of Financial Position and Statement of Financial Performance, Fair Value (Details) $ in Thousands</t>
  </si>
  <si>
    <t>Derivative Gain (Loss) Recognized in Other Income (Expense), net - Not Designated as Cash Flow Hedges</t>
  </si>
  <si>
    <t>Cash Flow Hedging | Foreign currency exchange forward contracts</t>
  </si>
  <si>
    <t>Derivative Gain (Loss) Recognized in Other Comprehensive Income (Loss)</t>
  </si>
  <si>
    <t>Derivative Gain (Loss) Recognized in Revenues - Effective Portion</t>
  </si>
  <si>
    <t>Derivative Gain (Loss) Recognized in Other Income (Expense), net - Designated as Cash Flow Hedges</t>
  </si>
  <si>
    <t>Not Designated as Hedging Instrument | Foreign currency exchange forward contracts</t>
  </si>
  <si>
    <t>Share-Based Compensation (Details) $ in Millions</t>
  </si>
  <si>
    <t>Nov. 30, 2015USD ($)companyshares</t>
  </si>
  <si>
    <t>Restricted Stock Units (RSUs)</t>
  </si>
  <si>
    <t>Share-based Compensation Arrangement by Share-based Payment Award [Line Items]</t>
  </si>
  <si>
    <t>Share-based Compensation Arrangement by Share-based Payment Award, Equity Instruments Other than Options, Grants in Period</t>
  </si>
  <si>
    <t>Share-based Compensation Arrangement by Share-based Payment Award, Award Vesting Period</t>
  </si>
  <si>
    <t>5 years</t>
  </si>
  <si>
    <t>Share-based Compensation Arrangement by Share-based Payment Award, Award Vesting Rights, Percentage</t>
  </si>
  <si>
    <t>20.00%</t>
  </si>
  <si>
    <t>Share Based Compensation Arrangement By Share Based Payment Award Equity Instruments Other Than Options Grants In Period Total Fair Value | $</t>
  </si>
  <si>
    <t>Restricted Stock Units (RSUs) | Two Year Vesting Resting Stock Units</t>
  </si>
  <si>
    <t>2 years</t>
  </si>
  <si>
    <t>Performance Shares</t>
  </si>
  <si>
    <t>Performance Shares | Total Shareholder Return</t>
  </si>
  <si>
    <t>Total Shareholder Return Designated Peer Group | company</t>
  </si>
  <si>
    <t>Performance Shares | Total Shareholder Return | Maximum</t>
  </si>
  <si>
    <t>Performance Based Awards Award Payouts Threshold</t>
  </si>
  <si>
    <t>200.00%</t>
  </si>
  <si>
    <t>Performance Shares | Total Shareholder Return | Minimum</t>
  </si>
  <si>
    <t>0.00%</t>
  </si>
  <si>
    <t>Performance Shares | Other Performance Shares</t>
  </si>
  <si>
    <t>3 years</t>
  </si>
  <si>
    <t>Performance Based Awards, Cash Flow Return, Period of Measurement</t>
  </si>
  <si>
    <t>Performance Shares | Other Performance Shares | Maximum</t>
  </si>
  <si>
    <t>Performance Shares | Other Performance Shares | Minimum</t>
  </si>
  <si>
    <t>Income Taxes (Details)</t>
  </si>
  <si>
    <t>Effective Income Tax Rate Reconciliation, Percent [Abstract]</t>
  </si>
  <si>
    <t>Federal statutory rate</t>
  </si>
  <si>
    <t>35.00%</t>
  </si>
  <si>
    <t>State taxes, net of credits</t>
  </si>
  <si>
    <t>0.80%</t>
  </si>
  <si>
    <t>(0.90%)</t>
  </si>
  <si>
    <t>Foreign income taxed at different rates</t>
  </si>
  <si>
    <t>(9.10%)</t>
  </si>
  <si>
    <t>(57.60%)</t>
  </si>
  <si>
    <t>Section 199 deduction</t>
  </si>
  <si>
    <t>(0.00%)</t>
  </si>
  <si>
    <t>1.50%</t>
  </si>
  <si>
    <t>Non-deductible officers’ compensation</t>
  </si>
  <si>
    <t>(0.10%)</t>
  </si>
  <si>
    <t>(3.90%)</t>
  </si>
  <si>
    <t>0.20%</t>
  </si>
  <si>
    <t>Research and development credits</t>
  </si>
  <si>
    <t>(0.20%)</t>
  </si>
  <si>
    <t>Valuation allowance on deferred tax assets</t>
  </si>
  <si>
    <t>(16.40%)</t>
  </si>
  <si>
    <t>8.00%</t>
  </si>
  <si>
    <t>Unrecognized tax benefits</t>
  </si>
  <si>
    <t>1.20%</t>
  </si>
  <si>
    <t>(0.40%)</t>
  </si>
  <si>
    <t>Other non-deductible expenses</t>
  </si>
  <si>
    <t>2.10%</t>
  </si>
  <si>
    <t>Other</t>
  </si>
  <si>
    <t>(0.50%)</t>
  </si>
  <si>
    <t>(1.80%)</t>
  </si>
  <si>
    <t>Effective tax rate</t>
  </si>
  <si>
    <t>10.50%</t>
  </si>
  <si>
    <t>(16.10%)</t>
  </si>
  <si>
    <t>Net Income (Loss) Per Share (Details) - USD ($) $ in Thousands</t>
  </si>
  <si>
    <t>Loss from continuing operations attributable to SSI</t>
  </si>
  <si>
    <t>Computation of shares:</t>
  </si>
  <si>
    <t>Weighted average common shares outstanding, basic</t>
  </si>
  <si>
    <t>Incremental common shares attributable to dilutive stock options, performance share awards, DSUs, and RSUs</t>
  </si>
  <si>
    <t>Weighted average common shares outstanding, diluted</t>
  </si>
  <si>
    <t>Antidilutive Securities Excluded from Computation of Earnings Per Share, Amount</t>
  </si>
  <si>
    <t>Related Party Transactions (Details) - USD ($) $ in Millions</t>
  </si>
  <si>
    <t>Jan. 05, 2015</t>
  </si>
  <si>
    <t>Corporate Joint Venture</t>
  </si>
  <si>
    <t>Related Party Transaction [Line Items]</t>
  </si>
  <si>
    <t>Purchases from joint ventures</t>
  </si>
  <si>
    <t>Former President of the Auto Parts Business Segment | Partnership Interest</t>
  </si>
  <si>
    <t>Related Party Noncontrolling Ownership Percentage By Noncontrolling Owners</t>
  </si>
  <si>
    <t>25.00%</t>
  </si>
  <si>
    <t>Related Party Transaction Related Party Share Of Profit</t>
  </si>
  <si>
    <t>Related Party Noncontrolling Ownership Percentage By Parent</t>
  </si>
  <si>
    <t>75.00%</t>
  </si>
  <si>
    <t>Related Party Number Of Stores</t>
  </si>
  <si>
    <t>Related Party Transaction Rent Expense (Less Than $1 Million For the Three Month Periods Ended November 30, 2014)</t>
  </si>
  <si>
    <t>Segment Information (Details)</t>
  </si>
  <si>
    <t>Number of Reportable Segments</t>
  </si>
  <si>
    <t>Number of Operating Segments</t>
  </si>
  <si>
    <t>Segment Information Segment Revenue Reconciliation to Consolidated (Details) - USD ($) $ in Thousands</t>
  </si>
  <si>
    <t>Segment Reporting Information [Line Items]</t>
  </si>
  <si>
    <t>Less: Intersegment revenues | Auto and Metals Recycling</t>
  </si>
  <si>
    <t>Segment Information Segment Operating Income Reconciliation to Consolidated (Details) - USD ($) $ in Thousands</t>
  </si>
  <si>
    <t>Operating Segments</t>
  </si>
  <si>
    <t>Operating Segments | Steel Manufacturing Business</t>
  </si>
  <si>
    <t>Segment Reconciling Items</t>
  </si>
  <si>
    <t>Corporate and eliminations</t>
  </si>
  <si>
    <t>Segment Information Segment Assets Reconciliation to Consolidated (Details) - USD ($) $ in Thousands</t>
  </si>
  <si>
    <t>Asse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912603</v>
      </c>
    </row>
    <row spans="1:3" r="11">
      <c t="s" s="4" r="A11">
        <v>17</v>
      </c>
      <c t="s" s="4" r="B11">
        <v>18</v>
      </c>
    </row>
    <row spans="1:3" r="12">
      <c t="s" s="4" r="A12">
        <v>19</v>
      </c>
      <c t="s" s="4" r="B12">
        <v>20</v>
      </c>
    </row>
    <row spans="1:3" r="13">
      <c t="s" s="4" r="A13">
        <v>21</v>
      </c>
    </row>
    <row spans="1:3" r="14">
      <c t="s" s="3" r="A14">
        <v>4</v>
      </c>
    </row>
    <row spans="1:3" r="15">
      <c t="s" s="4" r="A15">
        <v>22</v>
      </c>
      <c t="n" s="6" r="C15">
        <v>26439563</v>
      </c>
    </row>
    <row spans="1:3" r="16">
      <c t="s" s="4" r="A16">
        <v>23</v>
      </c>
    </row>
    <row spans="1:3" r="17">
      <c t="s" s="3" r="A17">
        <v>4</v>
      </c>
    </row>
    <row spans="1:3" r="18">
      <c t="s" s="4" r="A18">
        <v>22</v>
      </c>
      <c t="n" s="6" r="C18">
        <v>3059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6</v>
      </c>
      <c t="s" s="2" r="B1">
        <v>1</v>
      </c>
    </row>
    <row spans="1:2" r="2">
      <c t="s" s="2" r="B2">
        <v>2</v>
      </c>
    </row>
    <row spans="1:2" r="3">
      <c t="s" s="3" r="A3">
        <v>157</v>
      </c>
    </row>
    <row spans="1:2" r="4">
      <c t="s" s="4" r="A4">
        <v>36</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8925</v>
      </c>
      <c t="n" s="7" r="C3">
        <v>22755</v>
      </c>
    </row>
    <row spans="1:3" r="4">
      <c t="s" s="4" r="A4">
        <v>28</v>
      </c>
      <c t="n" s="6" r="B4">
        <v>71099</v>
      </c>
      <c t="n" s="6" r="C4">
        <v>111492</v>
      </c>
    </row>
    <row spans="1:3" r="5">
      <c t="s" s="4" r="A5">
        <v>29</v>
      </c>
      <c t="n" s="6" r="B5">
        <v>152866</v>
      </c>
      <c t="n" s="6" r="C5">
        <v>156532</v>
      </c>
    </row>
    <row spans="1:3" r="6">
      <c t="s" s="4" r="A6">
        <v>30</v>
      </c>
      <c t="n" s="6" r="B6">
        <v>0</v>
      </c>
      <c t="n" s="6" r="C6">
        <v>2792</v>
      </c>
    </row>
    <row spans="1:3" r="7">
      <c t="s" s="4" r="A7">
        <v>31</v>
      </c>
      <c t="n" s="6" r="B7">
        <v>7334</v>
      </c>
      <c t="n" s="6" r="C7">
        <v>7263</v>
      </c>
    </row>
    <row spans="1:3" r="8">
      <c t="s" s="4" r="A8">
        <v>32</v>
      </c>
      <c t="n" s="6" r="B8">
        <v>20094</v>
      </c>
      <c t="n" s="6" r="C8">
        <v>21531</v>
      </c>
    </row>
    <row spans="1:3" r="9">
      <c t="s" s="4" r="A9">
        <v>33</v>
      </c>
      <c t="n" s="6" r="B9">
        <v>270318</v>
      </c>
      <c t="n" s="6" r="C9">
        <v>322365</v>
      </c>
    </row>
    <row spans="1:3" r="10">
      <c t="s" s="4" r="A10">
        <v>34</v>
      </c>
      <c t="n" s="6" r="B10">
        <v>419489</v>
      </c>
      <c t="n" s="6" r="C10">
        <v>427554</v>
      </c>
    </row>
    <row spans="1:3" r="11">
      <c t="s" s="4" r="A11">
        <v>35</v>
      </c>
      <c t="n" s="6" r="B11">
        <v>15118</v>
      </c>
      <c t="n" s="6" r="C11">
        <v>15320</v>
      </c>
    </row>
    <row spans="1:3" r="12">
      <c t="s" s="4" r="A12">
        <v>36</v>
      </c>
      <c t="n" s="6" r="B12">
        <v>175377</v>
      </c>
      <c t="n" s="6" r="C12">
        <v>175676</v>
      </c>
    </row>
    <row spans="1:3" r="13">
      <c t="s" s="4" r="A13">
        <v>37</v>
      </c>
      <c t="n" s="6" r="B13">
        <v>5971</v>
      </c>
      <c t="n" s="6" r="C13">
        <v>6353</v>
      </c>
    </row>
    <row spans="1:3" r="14">
      <c t="s" s="4" r="A14">
        <v>38</v>
      </c>
      <c t="n" s="6" r="B14">
        <v>14417</v>
      </c>
      <c t="n" s="6" r="C14">
        <v>15031</v>
      </c>
    </row>
    <row spans="1:3" r="15">
      <c t="s" s="4" r="A15">
        <v>39</v>
      </c>
      <c t="n" s="6" r="B15">
        <v>900690</v>
      </c>
      <c t="n" s="6" r="C15">
        <v>962299</v>
      </c>
    </row>
    <row spans="1:3" r="16">
      <c t="s" s="3" r="A16">
        <v>40</v>
      </c>
    </row>
    <row spans="1:3" r="17">
      <c t="s" s="4" r="A17">
        <v>41</v>
      </c>
      <c t="n" s="6" r="B17">
        <v>599</v>
      </c>
      <c t="n" s="6" r="C17">
        <v>584</v>
      </c>
    </row>
    <row spans="1:3" r="18">
      <c t="s" s="4" r="A18">
        <v>42</v>
      </c>
      <c t="n" s="6" r="B18">
        <v>49445</v>
      </c>
      <c t="n" s="6" r="C18">
        <v>57105</v>
      </c>
    </row>
    <row spans="1:3" r="19">
      <c t="s" s="4" r="A19">
        <v>43</v>
      </c>
      <c t="n" s="6" r="B19">
        <v>17157</v>
      </c>
      <c t="n" s="6" r="C19">
        <v>25478</v>
      </c>
    </row>
    <row spans="1:3" r="20">
      <c t="s" s="4" r="A20">
        <v>44</v>
      </c>
      <c t="n" s="6" r="B20">
        <v>837</v>
      </c>
      <c t="n" s="6" r="C20">
        <v>924</v>
      </c>
    </row>
    <row spans="1:3" r="21">
      <c t="s" s="4" r="A21">
        <v>45</v>
      </c>
      <c t="n" s="6" r="B21">
        <v>0</v>
      </c>
      <c t="n" s="6" r="C21">
        <v>148</v>
      </c>
    </row>
    <row spans="1:3" r="22">
      <c t="s" s="4" r="A22">
        <v>46</v>
      </c>
      <c t="n" s="6" r="B22">
        <v>32970</v>
      </c>
      <c t="n" s="6" r="C22">
        <v>36207</v>
      </c>
    </row>
    <row spans="1:3" r="23">
      <c t="s" s="4" r="A23">
        <v>47</v>
      </c>
      <c t="n" s="6" r="B23">
        <v>101008</v>
      </c>
      <c t="n" s="6" r="C23">
        <v>120446</v>
      </c>
    </row>
    <row spans="1:3" r="24">
      <c t="s" s="4" r="A24">
        <v>30</v>
      </c>
      <c t="n" s="6" r="B24">
        <v>15866</v>
      </c>
      <c t="n" s="6" r="C24">
        <v>19138</v>
      </c>
    </row>
    <row spans="1:3" r="25">
      <c t="s" s="4" r="A25">
        <v>48</v>
      </c>
      <c t="n" s="6" r="B25">
        <v>202947</v>
      </c>
      <c t="n" s="6" r="C25">
        <v>227572</v>
      </c>
    </row>
    <row spans="1:3" r="26">
      <c t="s" s="4" r="A26">
        <v>49</v>
      </c>
      <c t="n" s="6" r="B26">
        <v>45388</v>
      </c>
      <c t="n" s="6" r="C26">
        <v>45869</v>
      </c>
    </row>
    <row spans="1:3" r="27">
      <c t="s" s="4" r="A27">
        <v>50</v>
      </c>
      <c t="n" s="6" r="B27">
        <v>11033</v>
      </c>
      <c t="n" s="6" r="C27">
        <v>10723</v>
      </c>
    </row>
    <row spans="1:3" r="28">
      <c t="s" s="4" r="A28">
        <v>51</v>
      </c>
      <c t="n" s="7" r="B28">
        <v>376242</v>
      </c>
      <c t="n" s="7" r="C28">
        <v>423748</v>
      </c>
    </row>
    <row spans="1:3" r="29">
      <c t="s" s="4" r="A29">
        <v>52</v>
      </c>
      <c t="s" s="4" r="B29">
        <v>53</v>
      </c>
      <c t="s" s="4" r="C29">
        <v>53</v>
      </c>
    </row>
    <row spans="1:3" r="30">
      <c t="s" s="3" r="A30">
        <v>54</v>
      </c>
    </row>
    <row spans="1:3" r="31">
      <c t="s" s="4" r="A31">
        <v>55</v>
      </c>
      <c t="n" s="7" r="B31">
        <v>0</v>
      </c>
      <c t="n" s="7" r="C31">
        <v>0</v>
      </c>
    </row>
    <row spans="1:3" r="32">
      <c t="s" s="4" r="A32">
        <v>56</v>
      </c>
      <c t="n" s="6" r="B32">
        <v>23814</v>
      </c>
      <c t="n" s="6" r="C32">
        <v>26211</v>
      </c>
    </row>
    <row spans="1:3" r="33">
      <c t="s" s="4" r="A33">
        <v>57</v>
      </c>
      <c t="n" s="6" r="B33">
        <v>509620</v>
      </c>
      <c t="n" s="6" r="C33">
        <v>520066</v>
      </c>
    </row>
    <row spans="1:3" r="34">
      <c t="s" s="4" r="A34">
        <v>58</v>
      </c>
      <c t="n" s="6" r="B34">
        <v>-39250</v>
      </c>
      <c t="n" s="6" r="C34">
        <v>-38522</v>
      </c>
    </row>
    <row spans="1:3" r="35">
      <c t="s" s="4" r="A35">
        <v>59</v>
      </c>
      <c t="n" s="6" r="B35">
        <v>520930</v>
      </c>
      <c t="n" s="6" r="C35">
        <v>534535</v>
      </c>
    </row>
    <row spans="1:3" r="36">
      <c t="s" s="4" r="A36">
        <v>60</v>
      </c>
      <c t="n" s="6" r="B36">
        <v>3518</v>
      </c>
      <c t="n" s="6" r="C36">
        <v>4016</v>
      </c>
    </row>
    <row spans="1:3" r="37">
      <c t="s" s="4" r="A37">
        <v>61</v>
      </c>
      <c t="n" s="6" r="B37">
        <v>524448</v>
      </c>
      <c t="n" s="6" r="C37">
        <v>538551</v>
      </c>
    </row>
    <row spans="1:3" r="38">
      <c t="s" s="4" r="A38">
        <v>62</v>
      </c>
      <c t="n" s="6" r="B38">
        <v>900690</v>
      </c>
      <c t="n" s="6" r="C38">
        <v>962299</v>
      </c>
    </row>
    <row spans="1:3" r="39">
      <c t="s" s="4" r="A39">
        <v>21</v>
      </c>
    </row>
    <row spans="1:3" r="40">
      <c t="s" s="3" r="A40">
        <v>54</v>
      </c>
    </row>
    <row spans="1:3" r="41">
      <c t="s" s="4" r="A41">
        <v>63</v>
      </c>
      <c t="n" s="6" r="B41">
        <v>26440</v>
      </c>
      <c t="n" s="6" r="C41">
        <v>26474</v>
      </c>
    </row>
    <row spans="1:3" r="42">
      <c t="s" s="4" r="A42">
        <v>23</v>
      </c>
    </row>
    <row spans="1:3" r="43">
      <c t="s" s="3" r="A43">
        <v>54</v>
      </c>
    </row>
    <row spans="1:3" r="44">
      <c t="s" s="4" r="A44">
        <v>63</v>
      </c>
      <c t="n" s="7" r="B44">
        <v>306</v>
      </c>
      <c t="n" s="7" r="C44">
        <v>3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t="s" s="1" r="A1">
        <v>196</v>
      </c>
      <c t="s" s="2" r="B1">
        <v>1</v>
      </c>
    </row>
    <row spans="1:2" r="2">
      <c t="s" s="2" r="B2">
        <v>2</v>
      </c>
    </row>
    <row spans="1:2" r="3">
      <c t="s" s="3" r="A3">
        <v>150</v>
      </c>
    </row>
    <row spans="1:2" r="4">
      <c t="s" s="4" r="A4">
        <v>197</v>
      </c>
      <c t="s" s="4" r="B4">
        <v>198</v>
      </c>
    </row>
    <row spans="1:2" r="5">
      <c t="s" s="4" r="A5">
        <v>199</v>
      </c>
      <c t="s" s="4" r="B5">
        <v>200</v>
      </c>
    </row>
    <row spans="1:2" r="6">
      <c t="s" s="4" r="A6">
        <v>201</v>
      </c>
      <c t="s" s="4" r="B6">
        <v>202</v>
      </c>
    </row>
    <row spans="1:2" r="7">
      <c t="s" s="4" r="A7">
        <v>176</v>
      </c>
      <c t="s" s="4" r="B7">
        <v>203</v>
      </c>
    </row>
    <row spans="1:2" r="8">
      <c t="s" s="4" r="A8">
        <v>204</v>
      </c>
      <c t="s" s="4" r="B8">
        <v>205</v>
      </c>
    </row>
    <row spans="1:2" r="9">
      <c t="s" s="4" r="A9">
        <v>206</v>
      </c>
      <c t="s" s="4" r="B9">
        <v>207</v>
      </c>
    </row>
    <row spans="1:2" r="10">
      <c t="s" s="4" r="A10">
        <v>208</v>
      </c>
      <c t="s" s="4" r="B10">
        <v>209</v>
      </c>
    </row>
    <row spans="1:2" r="11">
      <c t="s" s="4" r="A11">
        <v>210</v>
      </c>
      <c t="s" s="4" r="B11">
        <v>211</v>
      </c>
    </row>
    <row spans="1:2" r="12">
      <c t="s" s="4" r="A12">
        <v>212</v>
      </c>
      <c t="s" s="4" r="B12">
        <v>213</v>
      </c>
    </row>
    <row spans="1:2" r="13">
      <c t="s" s="4" r="A13">
        <v>214</v>
      </c>
      <c t="s" s="4" r="B13">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16</v>
      </c>
      <c t="s" s="2" r="B1">
        <v>1</v>
      </c>
    </row>
    <row spans="1:2" r="2">
      <c t="s" s="2" r="B2">
        <v>2</v>
      </c>
    </row>
    <row spans="1:2" r="3">
      <c t="s" s="3" r="A3">
        <v>155</v>
      </c>
    </row>
    <row spans="1:2" r="4">
      <c t="s" s="4" r="A4">
        <v>29</v>
      </c>
      <c t="s" s="4" r="B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8</v>
      </c>
      <c t="s" s="2" r="B1">
        <v>1</v>
      </c>
    </row>
    <row spans="1:2" r="2">
      <c t="s" s="2" r="B2">
        <v>2</v>
      </c>
    </row>
    <row spans="1:2" r="3">
      <c t="s" s="3" r="A3">
        <v>157</v>
      </c>
    </row>
    <row spans="1:2" r="4">
      <c t="s" s="4" r="A4">
        <v>219</v>
      </c>
      <c t="s" s="4" r="B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1</v>
      </c>
      <c t="s" s="2" r="B1">
        <v>1</v>
      </c>
    </row>
    <row spans="1:2" r="2">
      <c t="s" s="2" r="B2">
        <v>2</v>
      </c>
    </row>
    <row spans="1:2" r="3">
      <c t="s" s="3" r="A3">
        <v>163</v>
      </c>
    </row>
    <row spans="1:2" r="4">
      <c t="s" s="4" r="A4">
        <v>222</v>
      </c>
      <c t="s" s="4" r="B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166</v>
      </c>
    </row>
    <row spans="1:2" r="4">
      <c t="s" s="4" r="A4">
        <v>225</v>
      </c>
      <c t="s" s="4" r="B4">
        <v>226</v>
      </c>
    </row>
    <row spans="1:2" r="5">
      <c t="s" s="4" r="A5">
        <v>227</v>
      </c>
      <c t="s" s="4" r="B5">
        <v>228</v>
      </c>
    </row>
    <row spans="1:2" r="6">
      <c t="s" s="4" r="A6">
        <v>229</v>
      </c>
      <c t="s" s="4" r="B6">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1</v>
      </c>
      <c t="s" s="2" r="B1">
        <v>1</v>
      </c>
    </row>
    <row spans="1:2" r="2">
      <c t="s" s="2" r="B2">
        <v>2</v>
      </c>
    </row>
    <row spans="1:2" r="3">
      <c t="s" s="3" r="A3">
        <v>169</v>
      </c>
    </row>
    <row spans="1:2" r="4">
      <c t="s" s="4" r="A4">
        <v>232</v>
      </c>
      <c t="s" s="4" r="B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34</v>
      </c>
      <c t="s" s="2" r="B1">
        <v>1</v>
      </c>
    </row>
    <row spans="1:2" r="2">
      <c t="s" s="2" r="B2">
        <v>2</v>
      </c>
    </row>
    <row spans="1:2" r="3">
      <c t="s" s="3" r="A3">
        <v>172</v>
      </c>
    </row>
    <row spans="1:2" r="4">
      <c t="s" s="4" r="A4">
        <v>235</v>
      </c>
      <c t="s" s="4" r="B4">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4</v>
      </c>
      <c t="s" s="2" r="B1">
        <v>2</v>
      </c>
      <c t="s" s="2" r="C1">
        <v>25</v>
      </c>
    </row>
    <row spans="1:3" r="2">
      <c t="s" s="3" r="A2">
        <v>26</v>
      </c>
    </row>
    <row spans="1:3" r="3">
      <c t="s" s="4" r="A3">
        <v>65</v>
      </c>
      <c t="n" s="7" r="B3">
        <v>2253</v>
      </c>
      <c t="n" s="7" r="C3">
        <v>2496</v>
      </c>
    </row>
    <row spans="1:3" r="4">
      <c t="s" s="4" r="A4">
        <v>66</v>
      </c>
      <c t="n" s="6" r="B4">
        <v>691368</v>
      </c>
      <c t="n" s="6" r="C4">
        <v>679035</v>
      </c>
    </row>
    <row spans="1:3" r="5">
      <c t="s" s="4" r="A5">
        <v>67</v>
      </c>
      <c t="n" s="7" r="B5">
        <v>7073</v>
      </c>
      <c t="n" s="7" r="C5">
        <v>6918</v>
      </c>
    </row>
    <row spans="1:3" r="6">
      <c t="s" s="3" r="A6">
        <v>54</v>
      </c>
    </row>
    <row spans="1:3" r="7">
      <c t="s" s="4" r="A7">
        <v>68</v>
      </c>
      <c t="n" s="7" r="B7">
        <v>1</v>
      </c>
      <c t="n" s="7" r="C7">
        <v>1</v>
      </c>
    </row>
    <row spans="1:3" r="8">
      <c t="s" s="4" r="A8">
        <v>69</v>
      </c>
      <c t="n" s="6" r="B8">
        <v>20000000</v>
      </c>
      <c t="n" s="6" r="C8">
        <v>20000000</v>
      </c>
    </row>
    <row spans="1:3" r="9">
      <c t="s" s="4" r="A9">
        <v>70</v>
      </c>
      <c t="n" s="6" r="B9">
        <v>0</v>
      </c>
      <c t="n" s="6" r="C9">
        <v>0</v>
      </c>
    </row>
    <row spans="1:3" r="10">
      <c t="s" s="4" r="A10">
        <v>21</v>
      </c>
    </row>
    <row spans="1:3" r="11">
      <c t="s" s="3" r="A11">
        <v>54</v>
      </c>
    </row>
    <row spans="1:3" r="12">
      <c t="s" s="4" r="A12">
        <v>71</v>
      </c>
      <c t="n" s="7" r="B12">
        <v>1</v>
      </c>
      <c t="n" s="7" r="C12">
        <v>1</v>
      </c>
    </row>
    <row spans="1:3" r="13">
      <c t="s" s="4" r="A13">
        <v>72</v>
      </c>
      <c t="n" s="6" r="B13">
        <v>75000000</v>
      </c>
      <c t="n" s="6" r="C13">
        <v>75000000</v>
      </c>
    </row>
    <row spans="1:3" r="14">
      <c t="s" s="4" r="A14">
        <v>73</v>
      </c>
      <c t="n" s="6" r="B14">
        <v>26440000</v>
      </c>
      <c t="n" s="6" r="C14">
        <v>26474000</v>
      </c>
    </row>
    <row spans="1:3" r="15">
      <c t="s" s="4" r="A15">
        <v>74</v>
      </c>
      <c t="n" s="6" r="B15">
        <v>26440000</v>
      </c>
      <c t="n" s="6" r="C15">
        <v>26474000</v>
      </c>
    </row>
    <row spans="1:3" r="16">
      <c t="s" s="4" r="A16">
        <v>23</v>
      </c>
    </row>
    <row spans="1:3" r="17">
      <c t="s" s="3" r="A17">
        <v>54</v>
      </c>
    </row>
    <row spans="1:3" r="18">
      <c t="s" s="4" r="A18">
        <v>71</v>
      </c>
      <c t="n" s="7" r="B18">
        <v>1</v>
      </c>
      <c t="n" s="7" r="C18">
        <v>1</v>
      </c>
    </row>
    <row spans="1:3" r="19">
      <c t="s" s="4" r="A19">
        <v>72</v>
      </c>
      <c t="n" s="6" r="B19">
        <v>25000000</v>
      </c>
      <c t="n" s="6" r="C19">
        <v>25000000</v>
      </c>
    </row>
    <row spans="1:3" r="20">
      <c t="s" s="4" r="A20">
        <v>73</v>
      </c>
      <c t="n" s="6" r="B20">
        <v>306000</v>
      </c>
      <c t="n" s="6" r="C20">
        <v>306000</v>
      </c>
    </row>
    <row spans="1:3" r="21">
      <c t="s" s="4" r="A21">
        <v>74</v>
      </c>
      <c t="n" s="6" r="B21">
        <v>306000</v>
      </c>
      <c t="n" s="6" r="C21">
        <v>30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7</v>
      </c>
      <c t="s" s="2" r="B1">
        <v>1</v>
      </c>
    </row>
    <row spans="1:2" r="2">
      <c t="s" s="2" r="B2">
        <v>2</v>
      </c>
    </row>
    <row spans="1:2" r="3">
      <c t="s" s="3" r="A3">
        <v>175</v>
      </c>
    </row>
    <row spans="1:2" r="4">
      <c t="s" s="4" r="A4">
        <v>176</v>
      </c>
      <c t="s" s="4" r="B4">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179</v>
      </c>
    </row>
    <row spans="1:2" r="4">
      <c t="s" s="4" r="A4">
        <v>240</v>
      </c>
      <c t="s" s="4" r="B4">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2</v>
      </c>
      <c t="s" s="2" r="B1">
        <v>1</v>
      </c>
    </row>
    <row spans="1:2" r="2">
      <c t="s" s="2" r="B2">
        <v>2</v>
      </c>
    </row>
    <row spans="1:2" r="3">
      <c t="s" s="3" r="A3">
        <v>185</v>
      </c>
    </row>
    <row spans="1:2" r="4">
      <c t="s" s="4" r="A4">
        <v>243</v>
      </c>
      <c t="s" s="4" r="B4">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45</v>
      </c>
      <c t="s" s="2" r="B1">
        <v>1</v>
      </c>
    </row>
    <row spans="1:2" r="2">
      <c t="s" s="2" r="B2">
        <v>2</v>
      </c>
    </row>
    <row spans="1:2" r="3">
      <c t="s" s="3" r="A3">
        <v>188</v>
      </c>
    </row>
    <row spans="1:2" r="4">
      <c t="s" s="4" r="A4">
        <v>246</v>
      </c>
      <c t="s" s="4" r="B4">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248</v>
      </c>
      <c t="s" s="2" r="B1">
        <v>1</v>
      </c>
    </row>
    <row spans="1:2" r="2">
      <c t="s" s="2" r="B2">
        <v>2</v>
      </c>
    </row>
    <row spans="1:2" r="3">
      <c t="s" s="3" r="A3">
        <v>194</v>
      </c>
    </row>
    <row spans="1:2" r="4">
      <c t="s" s="4" r="A4">
        <v>249</v>
      </c>
      <c t="s" s="4" r="B4">
        <v>250</v>
      </c>
    </row>
    <row spans="1:2" r="5">
      <c t="s" s="4" r="A5">
        <v>251</v>
      </c>
      <c t="s" s="4" r="B5">
        <v>252</v>
      </c>
    </row>
    <row spans="1:2" r="6">
      <c t="s" s="4" r="A6">
        <v>253</v>
      </c>
      <c t="s" s="4" r="B6">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42"/>
    <col customWidth="1" max="3" min="3" width="22"/>
    <col customWidth="1" max="4" min="4" width="21"/>
  </cols>
  <sheetData>
    <row spans="1:4" r="1">
      <c t="s" s="1" r="A1">
        <v>255</v>
      </c>
      <c t="s" s="2" r="B1">
        <v>1</v>
      </c>
      <c t="s" s="2" r="C1">
        <v>256</v>
      </c>
    </row>
    <row spans="1:4" r="2">
      <c t="s" s="2" r="B2">
        <v>257</v>
      </c>
      <c t="s" s="2" r="C2">
        <v>258</v>
      </c>
      <c t="s" s="2" r="D2">
        <v>259</v>
      </c>
    </row>
    <row spans="1:4" r="3">
      <c t="s" s="3" r="A3">
        <v>150</v>
      </c>
    </row>
    <row spans="1:4" r="4">
      <c t="s" s="4" r="A4">
        <v>260</v>
      </c>
      <c t="n" s="6" r="C4">
        <v>3</v>
      </c>
    </row>
    <row spans="1:4" r="5">
      <c t="s" s="4" r="A5">
        <v>261</v>
      </c>
      <c t="n" s="6" r="C5">
        <v>3</v>
      </c>
    </row>
    <row spans="1:4" r="6">
      <c t="s" s="4" r="A6">
        <v>262</v>
      </c>
      <c t="n" s="7" r="B6">
        <v>7000000</v>
      </c>
      <c t="n" s="7" r="D6">
        <v>11000000</v>
      </c>
    </row>
    <row spans="1:4" r="7">
      <c t="s" s="4" r="A7">
        <v>263</v>
      </c>
      <c t="s" s="4" r="B7">
        <v>264</v>
      </c>
    </row>
    <row spans="1:4" r="8">
      <c t="s" s="4" r="A8">
        <v>265</v>
      </c>
      <c t="n" s="7" r="B8">
        <v>2000000</v>
      </c>
      <c t="n" s="6" r="D8">
        <v>2000000</v>
      </c>
    </row>
    <row spans="1:4" r="9">
      <c t="s" s="4" r="A9">
        <v>266</v>
      </c>
      <c t="n" s="6" r="B9">
        <v>2</v>
      </c>
    </row>
    <row spans="1:4" r="10">
      <c t="s" s="4" r="A10">
        <v>267</v>
      </c>
      <c t="n" s="7" r="B10">
        <v>250000</v>
      </c>
    </row>
    <row spans="1:4" r="11">
      <c t="s" s="4" r="A11">
        <v>268</v>
      </c>
      <c t="n" s="7" r="B11">
        <v>19000000</v>
      </c>
      <c t="n" s="7" r="D11">
        <v>33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69</v>
      </c>
      <c t="s" s="2" r="B1">
        <v>2</v>
      </c>
      <c t="s" s="2" r="C1">
        <v>25</v>
      </c>
    </row>
    <row spans="1:3" r="2">
      <c t="s" s="3" r="A2">
        <v>155</v>
      </c>
    </row>
    <row spans="1:3" r="3">
      <c t="s" s="4" r="A3">
        <v>270</v>
      </c>
      <c t="n" s="7" r="B3">
        <v>53488</v>
      </c>
      <c t="n" s="7" r="C3">
        <v>56860</v>
      </c>
    </row>
    <row spans="1:3" r="4">
      <c t="s" s="4" r="A4">
        <v>271</v>
      </c>
      <c t="n" s="6" r="B4">
        <v>10933</v>
      </c>
      <c t="n" s="6" r="C4">
        <v>10648</v>
      </c>
    </row>
    <row spans="1:3" r="5">
      <c t="s" s="4" r="A5">
        <v>272</v>
      </c>
      <c t="n" s="6" r="B5">
        <v>50198</v>
      </c>
      <c t="n" s="6" r="C5">
        <v>50440</v>
      </c>
    </row>
    <row spans="1:3" r="6">
      <c t="s" s="4" r="A6">
        <v>273</v>
      </c>
      <c t="n" s="6" r="B6">
        <v>38247</v>
      </c>
      <c t="n" s="6" r="C6">
        <v>38584</v>
      </c>
    </row>
    <row spans="1:3" r="7">
      <c t="s" s="4" r="A7">
        <v>29</v>
      </c>
      <c t="n" s="7" r="B7">
        <v>152866</v>
      </c>
      <c t="n" s="7" r="C7">
        <v>15653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35"/>
    <col customWidth="1" max="3" min="3" width="21"/>
    <col customWidth="1" max="4" min="4" width="21"/>
  </cols>
  <sheetData>
    <row spans="1:4" r="1">
      <c t="s" s="1" r="A1">
        <v>274</v>
      </c>
      <c t="s" s="2" r="B1">
        <v>275</v>
      </c>
      <c t="s" s="2" r="C1">
        <v>276</v>
      </c>
      <c t="s" s="2" r="D1">
        <v>259</v>
      </c>
    </row>
    <row spans="1:4" r="2">
      <c t="s" s="3" r="A2">
        <v>277</v>
      </c>
    </row>
    <row spans="1:4" r="3">
      <c t="s" s="4" r="A3">
        <v>36</v>
      </c>
      <c t="n" s="7" r="C3">
        <v>175377</v>
      </c>
      <c t="n" s="7" r="D3">
        <v>175676</v>
      </c>
    </row>
    <row spans="1:4" r="4">
      <c t="s" s="4" r="A4">
        <v>278</v>
      </c>
      <c t="n" s="6" r="B4">
        <v>2</v>
      </c>
    </row>
    <row spans="1:4" r="5">
      <c t="s" s="4" r="A5">
        <v>279</v>
      </c>
      <c t="n" s="7" r="C5">
        <v>462000</v>
      </c>
      <c t="n" s="7" r="D5">
        <v>462000</v>
      </c>
    </row>
    <row spans="1:4" r="6">
      <c t="s" s="4" r="A6">
        <v>280</v>
      </c>
    </row>
    <row spans="1:4" r="7">
      <c t="s" s="3" r="A7">
        <v>277</v>
      </c>
    </row>
    <row spans="1:4" r="8">
      <c t="s" s="4" r="A8">
        <v>36</v>
      </c>
      <c t="n" s="7" r="B8">
        <v>168000</v>
      </c>
    </row>
    <row spans="1:4" r="9">
      <c t="s" s="4" r="A9">
        <v>281</v>
      </c>
    </row>
    <row spans="1:4" r="10">
      <c t="s" s="3" r="A10">
        <v>277</v>
      </c>
    </row>
    <row spans="1:4" r="11">
      <c t="s" s="4" r="A11">
        <v>36</v>
      </c>
      <c t="n" s="7" r="B11">
        <v>9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21"/>
  </cols>
  <sheetData>
    <row spans="1:2" r="1">
      <c t="s" s="1" r="A1">
        <v>282</v>
      </c>
      <c t="s" s="2" r="B1">
        <v>1</v>
      </c>
    </row>
    <row spans="1:2" r="2">
      <c t="s" s="2" r="B2">
        <v>276</v>
      </c>
    </row>
    <row spans="1:2" r="3">
      <c t="s" s="3" r="A3">
        <v>283</v>
      </c>
    </row>
    <row spans="1:2" r="4">
      <c t="s" s="4" r="A4">
        <v>284</v>
      </c>
      <c t="n" s="7" r="B4">
        <v>175676</v>
      </c>
    </row>
    <row spans="1:2" r="5">
      <c t="s" s="4" r="A5">
        <v>285</v>
      </c>
      <c t="n" s="6" r="B5">
        <v>175377</v>
      </c>
    </row>
    <row spans="1:2" r="6">
      <c t="s" s="4" r="A6">
        <v>286</v>
      </c>
    </row>
    <row spans="1:2" r="7">
      <c t="s" s="3" r="A7">
        <v>283</v>
      </c>
    </row>
    <row spans="1:2" r="8">
      <c t="s" s="4" r="A8">
        <v>284</v>
      </c>
      <c t="n" s="6" r="B8">
        <v>175676</v>
      </c>
    </row>
    <row spans="1:2" r="9">
      <c t="s" s="4" r="A9">
        <v>287</v>
      </c>
      <c t="n" s="6" r="B9">
        <v>-299</v>
      </c>
    </row>
    <row spans="1:2" r="10">
      <c t="s" s="4" r="A10">
        <v>285</v>
      </c>
      <c t="n" s="7" r="B10">
        <v>175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288</v>
      </c>
      <c t="s" s="2" r="B1">
        <v>1</v>
      </c>
    </row>
    <row spans="1:3" r="2">
      <c t="s" s="2" r="B2">
        <v>2</v>
      </c>
      <c t="s" s="2" r="C2">
        <v>25</v>
      </c>
    </row>
    <row spans="1:3" r="3">
      <c t="s" s="3" r="A3">
        <v>289</v>
      </c>
    </row>
    <row spans="1:3" r="4">
      <c t="s" s="4" r="A4">
        <v>290</v>
      </c>
      <c t="n" s="7" r="B4">
        <v>25</v>
      </c>
    </row>
    <row spans="1:3" r="5">
      <c t="s" s="4" r="A5">
        <v>291</v>
      </c>
      <c t="s" s="4" r="B5">
        <v>292</v>
      </c>
    </row>
    <row spans="1:3" r="6">
      <c t="s" s="4" r="A6">
        <v>293</v>
      </c>
      <c t="n" s="7" r="B6">
        <v>0</v>
      </c>
      <c t="n" s="7" r="C6">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5</v>
      </c>
      <c t="s" s="2" r="B1">
        <v>1</v>
      </c>
    </row>
    <row spans="1:3" r="2">
      <c t="s" s="2" r="B2">
        <v>2</v>
      </c>
      <c t="s" s="2" r="C2">
        <v>76</v>
      </c>
    </row>
    <row spans="1:3" r="3">
      <c t="s" s="3" r="A3">
        <v>77</v>
      </c>
    </row>
    <row spans="1:3" r="4">
      <c t="s" s="4" r="A4">
        <v>78</v>
      </c>
      <c t="n" s="7" r="B4">
        <v>321198</v>
      </c>
      <c t="n" s="7" r="C4">
        <v>553624</v>
      </c>
    </row>
    <row spans="1:3" r="5">
      <c t="s" s="3" r="A5">
        <v>79</v>
      </c>
    </row>
    <row spans="1:3" r="6">
      <c t="s" s="4" r="A6">
        <v>80</v>
      </c>
      <c t="n" s="6" r="B6">
        <v>284854</v>
      </c>
      <c t="n" s="6" r="C6">
        <v>508015</v>
      </c>
    </row>
    <row spans="1:3" r="7">
      <c t="s" s="4" r="A7">
        <v>81</v>
      </c>
      <c t="n" s="6" r="B7">
        <v>38418</v>
      </c>
      <c t="n" s="6" r="C7">
        <v>44731</v>
      </c>
    </row>
    <row spans="1:3" r="8">
      <c t="s" s="4" r="A8">
        <v>82</v>
      </c>
      <c t="n" s="6" r="B8">
        <v>29</v>
      </c>
      <c t="n" s="6" r="C8">
        <v>-500</v>
      </c>
    </row>
    <row spans="1:3" r="9">
      <c t="s" s="4" r="A9">
        <v>83</v>
      </c>
      <c t="n" s="6" r="B9">
        <v>1925</v>
      </c>
      <c t="n" s="6" r="C9">
        <v>593</v>
      </c>
    </row>
    <row spans="1:3" r="10">
      <c t="s" s="4" r="A10">
        <v>84</v>
      </c>
      <c t="n" s="6" r="B10">
        <v>-4028</v>
      </c>
      <c t="n" s="6" r="C10">
        <v>785</v>
      </c>
    </row>
    <row spans="1:3" r="11">
      <c t="s" s="4" r="A11">
        <v>85</v>
      </c>
      <c t="n" s="6" r="B11">
        <v>-1859</v>
      </c>
      <c t="n" s="6" r="C11">
        <v>-2374</v>
      </c>
    </row>
    <row spans="1:3" r="12">
      <c t="s" s="4" r="A12">
        <v>86</v>
      </c>
      <c t="n" s="6" r="B12">
        <v>407</v>
      </c>
      <c t="n" s="6" r="C12">
        <v>932</v>
      </c>
    </row>
    <row spans="1:3" r="13">
      <c t="s" s="4" r="A13">
        <v>87</v>
      </c>
      <c t="n" s="6" r="B13">
        <v>-5480</v>
      </c>
      <c t="n" s="6" r="C13">
        <v>-657</v>
      </c>
    </row>
    <row spans="1:3" r="14">
      <c t="s" s="4" r="A14">
        <v>88</v>
      </c>
      <c t="n" s="6" r="B14">
        <v>578</v>
      </c>
      <c t="n" s="6" r="C14">
        <v>-106</v>
      </c>
    </row>
    <row spans="1:3" r="15">
      <c t="s" s="4" r="A15">
        <v>89</v>
      </c>
      <c t="n" s="6" r="B15">
        <v>-4902</v>
      </c>
      <c t="n" s="6" r="C15">
        <v>-763</v>
      </c>
    </row>
    <row spans="1:3" r="16">
      <c t="s" s="4" r="A16">
        <v>90</v>
      </c>
      <c t="n" s="6" r="B16">
        <v>-65</v>
      </c>
      <c t="n" s="6" r="C16">
        <v>-838</v>
      </c>
    </row>
    <row spans="1:3" r="17">
      <c t="s" s="4" r="A17">
        <v>91</v>
      </c>
      <c t="n" s="6" r="B17">
        <v>-4967</v>
      </c>
      <c t="n" s="6" r="C17">
        <v>-1601</v>
      </c>
    </row>
    <row spans="1:3" r="18">
      <c t="s" s="4" r="A18">
        <v>92</v>
      </c>
      <c t="n" s="6" r="B18">
        <v>-329</v>
      </c>
      <c t="n" s="6" r="C18">
        <v>-871</v>
      </c>
    </row>
    <row spans="1:3" r="19">
      <c t="s" s="4" r="A19">
        <v>93</v>
      </c>
      <c t="n" s="7" r="B19">
        <v>-5296</v>
      </c>
      <c t="n" s="7" r="C19">
        <v>-2472</v>
      </c>
    </row>
    <row spans="1:3" r="20">
      <c t="s" s="3" r="A20">
        <v>94</v>
      </c>
    </row>
    <row spans="1:3" r="21">
      <c t="s" s="4" r="A21">
        <v>95</v>
      </c>
      <c t="n" s="8" r="B21">
        <v>-0.19</v>
      </c>
      <c t="n" s="8" r="C21">
        <v>-0.06</v>
      </c>
    </row>
    <row spans="1:3" r="22">
      <c t="s" s="4" r="A22">
        <v>96</v>
      </c>
      <c t="n" s="6" r="B22">
        <v>0</v>
      </c>
      <c t="n" s="9" r="C22">
        <v>-0.03</v>
      </c>
    </row>
    <row spans="1:3" r="23">
      <c t="s" s="4" r="A23">
        <v>97</v>
      </c>
      <c t="n" s="9" r="B23">
        <v>-0.2</v>
      </c>
      <c t="n" s="9" r="C23">
        <v>-0.09</v>
      </c>
    </row>
    <row spans="1:3" r="24">
      <c t="s" s="3" r="A24">
        <v>98</v>
      </c>
    </row>
    <row spans="1:3" r="25">
      <c t="s" s="4" r="A25">
        <v>95</v>
      </c>
      <c t="n" s="9" r="B25">
        <v>-0.19</v>
      </c>
      <c t="n" s="9" r="C25">
        <v>-0.06</v>
      </c>
    </row>
    <row spans="1:3" r="26">
      <c t="s" s="4" r="A26">
        <v>96</v>
      </c>
      <c t="n" s="6" r="B26">
        <v>0</v>
      </c>
      <c t="n" s="9" r="C26">
        <v>-0.03</v>
      </c>
    </row>
    <row spans="1:3" r="27">
      <c t="s" s="4" r="A27">
        <v>97</v>
      </c>
      <c t="n" s="8" r="B27">
        <v>-0.2</v>
      </c>
      <c t="n" s="8" r="C27">
        <v>-0.09</v>
      </c>
    </row>
    <row spans="1:3" r="28">
      <c t="s" s="3" r="A28">
        <v>99</v>
      </c>
    </row>
    <row spans="1:3" r="29">
      <c t="s" s="4" r="A29">
        <v>100</v>
      </c>
      <c t="n" s="6" r="B29">
        <v>27121</v>
      </c>
      <c t="n" s="6" r="C29">
        <v>26944</v>
      </c>
    </row>
    <row spans="1:3" r="30">
      <c t="s" s="4" r="A30">
        <v>101</v>
      </c>
      <c t="n" s="6" r="B30">
        <v>27121</v>
      </c>
      <c t="n" s="6" r="C30">
        <v>26944</v>
      </c>
    </row>
    <row spans="1:3" r="31">
      <c t="s" s="4" r="A31">
        <v>102</v>
      </c>
      <c t="n" s="10" r="B31">
        <v>0.1875</v>
      </c>
      <c t="n" s="10" r="C31">
        <v>0.18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4"/>
    <col customWidth="1" max="2" min="2" width="33"/>
    <col customWidth="1" max="3" min="3" width="51"/>
    <col customWidth="1" max="4" min="4" width="21"/>
  </cols>
  <sheetData>
    <row spans="1:4" r="1">
      <c t="s" s="1" r="A1">
        <v>294</v>
      </c>
      <c t="s" s="2" r="B1">
        <v>295</v>
      </c>
      <c t="s" s="2" r="C1">
        <v>296</v>
      </c>
      <c t="s" s="2" r="D1">
        <v>259</v>
      </c>
    </row>
    <row spans="1:4" r="2">
      <c t="s" s="3" r="A2">
        <v>297</v>
      </c>
    </row>
    <row spans="1:4" r="3">
      <c t="s" s="4" r="A3">
        <v>298</v>
      </c>
      <c t="n" s="7" r="C3">
        <v>46225000</v>
      </c>
      <c t="n" s="7" r="D3">
        <v>46793000</v>
      </c>
    </row>
    <row spans="1:4" r="4">
      <c t="s" s="4" r="A4">
        <v>286</v>
      </c>
    </row>
    <row spans="1:4" r="5">
      <c t="s" s="3" r="A5">
        <v>297</v>
      </c>
    </row>
    <row spans="1:4" r="6">
      <c t="s" s="4" r="A6">
        <v>298</v>
      </c>
      <c t="n" s="7" r="C6">
        <v>45936000</v>
      </c>
      <c t="n" s="7" r="D6">
        <v>46494000</v>
      </c>
    </row>
    <row spans="1:4" r="7">
      <c t="s" s="4" r="A7">
        <v>299</v>
      </c>
    </row>
    <row spans="1:4" r="8">
      <c t="s" s="3" r="A8">
        <v>297</v>
      </c>
    </row>
    <row spans="1:4" r="9">
      <c t="s" s="4" r="A9">
        <v>300</v>
      </c>
      <c t="n" s="6" r="C9">
        <v>950000</v>
      </c>
    </row>
    <row spans="1:4" r="10">
      <c t="s" s="4" r="A10">
        <v>301</v>
      </c>
      <c t="s" s="4" r="C10">
        <v>302</v>
      </c>
    </row>
    <row spans="1:4" r="11">
      <c t="s" s="4" r="A11">
        <v>298</v>
      </c>
      <c t="n" s="7" r="C11">
        <v>0</v>
      </c>
    </row>
    <row spans="1:4" r="12">
      <c t="s" s="4" r="A12">
        <v>303</v>
      </c>
    </row>
    <row spans="1:4" r="13">
      <c t="s" s="3" r="A13">
        <v>297</v>
      </c>
    </row>
    <row spans="1:4" r="14">
      <c t="s" s="4" r="A14">
        <v>304</v>
      </c>
      <c t="n" s="6" r="B14">
        <v>5</v>
      </c>
    </row>
    <row spans="1:4" r="15">
      <c t="s" s="4" r="A15">
        <v>298</v>
      </c>
      <c t="n" s="6" r="C15">
        <v>1000000</v>
      </c>
    </row>
    <row spans="1:4" r="16">
      <c t="s" s="4" r="A16">
        <v>305</v>
      </c>
    </row>
    <row spans="1:4" r="17">
      <c t="s" s="3" r="A17">
        <v>297</v>
      </c>
    </row>
    <row spans="1:4" r="18">
      <c t="s" s="4" r="A18">
        <v>298</v>
      </c>
      <c t="n" s="7" r="C18">
        <v>45000000</v>
      </c>
    </row>
    <row spans="1:4" r="19">
      <c t="s" s="4" r="A19">
        <v>306</v>
      </c>
    </row>
    <row spans="1:4" r="20">
      <c t="s" s="3" r="A20">
        <v>297</v>
      </c>
    </row>
    <row spans="1:4" r="21">
      <c t="s" s="4" r="A21">
        <v>307</v>
      </c>
      <c t="n" s="6" r="C21">
        <v>80</v>
      </c>
    </row>
    <row spans="1:4" r="22">
      <c t="s" s="4" r="A22">
        <v>308</v>
      </c>
      <c t="s" s="4" r="B22">
        <v>309</v>
      </c>
    </row>
    <row spans="1:4" r="23">
      <c t="s" s="4" r="A23">
        <v>310</v>
      </c>
    </row>
    <row spans="1:4" r="24">
      <c t="s" s="3" r="A24">
        <v>297</v>
      </c>
    </row>
    <row spans="1:4" r="25">
      <c t="s" s="4" r="A25">
        <v>308</v>
      </c>
      <c t="s" s="4" r="B25">
        <v>311</v>
      </c>
    </row>
    <row spans="1:4" r="26">
      <c t="s" s="4" r="A26">
        <v>312</v>
      </c>
    </row>
    <row spans="1:4" r="27">
      <c t="s" s="3" r="A27">
        <v>297</v>
      </c>
    </row>
    <row spans="1:4" r="28">
      <c t="s" s="4" r="A28">
        <v>313</v>
      </c>
      <c t="s" s="4" r="B28">
        <v>314</v>
      </c>
    </row>
    <row spans="1:4" r="29">
      <c t="s" s="4" r="A29">
        <v>315</v>
      </c>
      <c t="n" s="7" r="B29">
        <v>100000000</v>
      </c>
    </row>
    <row spans="1:4" r="30">
      <c t="s" s="4" r="A30">
        <v>316</v>
      </c>
    </row>
    <row spans="1:4" r="31">
      <c t="s" s="3" r="A31">
        <v>297</v>
      </c>
    </row>
    <row spans="1:4" r="32">
      <c t="s" s="4" r="A32">
        <v>317</v>
      </c>
      <c t="n" s="6" r="B32">
        <v>550000000</v>
      </c>
    </row>
    <row spans="1:4" r="33">
      <c t="s" s="4" r="A33">
        <v>318</v>
      </c>
      <c t="n" s="6" r="B33">
        <v>1710000000</v>
      </c>
    </row>
    <row spans="1:4" r="34">
      <c t="s" s="4" r="A34">
        <v>319</v>
      </c>
    </row>
    <row spans="1:4" r="35">
      <c t="s" s="3" r="A35">
        <v>297</v>
      </c>
    </row>
    <row spans="1:4" r="36">
      <c t="s" s="4" r="A36">
        <v>317</v>
      </c>
      <c t="n" s="6" r="B36">
        <v>1190000000</v>
      </c>
    </row>
    <row spans="1:4" r="37">
      <c t="s" s="4" r="A37">
        <v>318</v>
      </c>
      <c t="n" s="7" r="B37">
        <v>3670000000</v>
      </c>
    </row>
    <row spans="1:4" r="38">
      <c t="s" s="4" r="A38">
        <v>320</v>
      </c>
    </row>
    <row spans="1:4" r="39">
      <c t="s" s="3" r="A39">
        <v>297</v>
      </c>
    </row>
    <row spans="1:4" r="40">
      <c t="s" s="4" r="A40">
        <v>321</v>
      </c>
      <c t="s" s="4" r="C40">
        <v>322</v>
      </c>
    </row>
    <row spans="1:4" r="41">
      <c t="s" s="4" r="A41">
        <v>323</v>
      </c>
      <c t="n" s="7" r="C41">
        <v>1400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4</v>
      </c>
      <c t="s" s="2" r="B1">
        <v>1</v>
      </c>
    </row>
    <row spans="1:3" r="2">
      <c t="s" s="2" r="B2">
        <v>2</v>
      </c>
      <c t="s" s="2" r="C2">
        <v>25</v>
      </c>
    </row>
    <row spans="1:3" r="3">
      <c t="s" s="3" r="A3">
        <v>325</v>
      </c>
    </row>
    <row spans="1:3" r="4">
      <c t="s" s="4" r="A4">
        <v>326</v>
      </c>
      <c t="n" s="7" r="B4">
        <v>46793</v>
      </c>
    </row>
    <row spans="1:3" r="5">
      <c t="s" s="4" r="A5">
        <v>327</v>
      </c>
      <c t="n" s="6" r="B5">
        <v>369</v>
      </c>
    </row>
    <row spans="1:3" r="6">
      <c t="s" s="4" r="A6">
        <v>328</v>
      </c>
      <c t="n" s="6" r="B6">
        <v>-937</v>
      </c>
    </row>
    <row spans="1:3" r="7">
      <c t="s" s="4" r="A7">
        <v>329</v>
      </c>
      <c t="n" s="6" r="B7">
        <v>46225</v>
      </c>
    </row>
    <row spans="1:3" r="8">
      <c t="s" s="4" r="A8">
        <v>330</v>
      </c>
      <c t="n" s="6" r="B8">
        <v>837</v>
      </c>
      <c t="n" s="7" r="C8">
        <v>924</v>
      </c>
    </row>
    <row spans="1:3" r="9">
      <c t="s" s="4" r="A9">
        <v>331</v>
      </c>
      <c t="n" s="6" r="B9">
        <v>45388</v>
      </c>
      <c t="n" s="7" r="C9">
        <v>45869</v>
      </c>
    </row>
    <row spans="1:3" r="10">
      <c t="s" s="4" r="A10">
        <v>286</v>
      </c>
    </row>
    <row spans="1:3" r="11">
      <c t="s" s="3" r="A11">
        <v>325</v>
      </c>
    </row>
    <row spans="1:3" r="12">
      <c t="s" s="4" r="A12">
        <v>326</v>
      </c>
      <c t="n" s="6" r="B12">
        <v>46494</v>
      </c>
    </row>
    <row spans="1:3" r="13">
      <c t="s" s="4" r="A13">
        <v>327</v>
      </c>
      <c t="n" s="6" r="B13">
        <v>369</v>
      </c>
    </row>
    <row spans="1:3" r="14">
      <c t="s" s="4" r="A14">
        <v>328</v>
      </c>
      <c t="n" s="6" r="B14">
        <v>-927</v>
      </c>
    </row>
    <row spans="1:3" r="15">
      <c t="s" s="4" r="A15">
        <v>329</v>
      </c>
      <c t="n" s="6" r="B15">
        <v>45936</v>
      </c>
    </row>
    <row spans="1:3" r="16">
      <c t="s" s="4" r="A16">
        <v>330</v>
      </c>
      <c t="n" s="6" r="B16">
        <v>798</v>
      </c>
    </row>
    <row spans="1:3" r="17">
      <c t="s" s="4" r="A17">
        <v>331</v>
      </c>
      <c t="n" s="6" r="B17">
        <v>45138</v>
      </c>
    </row>
    <row spans="1:3" r="18">
      <c t="s" s="4" r="A18">
        <v>332</v>
      </c>
    </row>
    <row spans="1:3" r="19">
      <c t="s" s="3" r="A19">
        <v>325</v>
      </c>
    </row>
    <row spans="1:3" r="20">
      <c t="s" s="4" r="A20">
        <v>326</v>
      </c>
      <c t="n" s="6" r="B20">
        <v>299</v>
      </c>
    </row>
    <row spans="1:3" r="21">
      <c t="s" s="4" r="A21">
        <v>327</v>
      </c>
      <c t="n" s="6" r="B21">
        <v>0</v>
      </c>
    </row>
    <row spans="1:3" r="22">
      <c t="s" s="4" r="A22">
        <v>328</v>
      </c>
      <c t="n" s="6" r="B22">
        <v>-10</v>
      </c>
    </row>
    <row spans="1:3" r="23">
      <c t="s" s="4" r="A23">
        <v>329</v>
      </c>
      <c t="n" s="6" r="B23">
        <v>289</v>
      </c>
    </row>
    <row spans="1:3" r="24">
      <c t="s" s="4" r="A24">
        <v>330</v>
      </c>
      <c t="n" s="6" r="B24">
        <v>39</v>
      </c>
    </row>
    <row spans="1:3" r="25">
      <c t="s" s="4" r="A25">
        <v>331</v>
      </c>
      <c t="n" s="7" r="B25">
        <v>2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9"/>
  </cols>
  <sheetData>
    <row spans="1:4" r="1">
      <c t="s" s="1" r="A1">
        <v>333</v>
      </c>
      <c t="s" s="2" r="B1">
        <v>1</v>
      </c>
    </row>
    <row spans="1:4" r="2">
      <c t="s" s="2" r="B2">
        <v>276</v>
      </c>
      <c t="s" s="2" r="C2">
        <v>334</v>
      </c>
      <c t="s" s="2" r="D2">
        <v>335</v>
      </c>
    </row>
    <row spans="1:4" r="3">
      <c t="s" s="3" r="A3">
        <v>336</v>
      </c>
    </row>
    <row spans="1:4" r="4">
      <c t="s" s="4" r="A4">
        <v>214</v>
      </c>
      <c t="n" s="7" r="B4">
        <v>1896</v>
      </c>
      <c t="n" s="7" r="C4">
        <v>623</v>
      </c>
    </row>
    <row spans="1:4" r="5">
      <c t="s" s="4" r="A5">
        <v>337</v>
      </c>
      <c t="n" s="6" r="B5">
        <v>18280</v>
      </c>
    </row>
    <row spans="1:4" r="6">
      <c t="s" s="4" r="A6">
        <v>338</v>
      </c>
      <c t="n" s="6" r="B6">
        <v>19911</v>
      </c>
    </row>
    <row spans="1:4" r="7">
      <c t="s" s="4" r="A7">
        <v>339</v>
      </c>
    </row>
    <row spans="1:4" r="8">
      <c t="s" s="3" r="A8">
        <v>336</v>
      </c>
    </row>
    <row spans="1:4" r="9">
      <c t="s" s="4" r="A9">
        <v>214</v>
      </c>
      <c t="n" s="6" r="B9">
        <v>90</v>
      </c>
      <c t="n" s="6" r="C9">
        <v>280</v>
      </c>
    </row>
    <row spans="1:4" r="10">
      <c t="s" s="4" r="A10">
        <v>337</v>
      </c>
      <c t="n" s="6" r="B10">
        <v>6200</v>
      </c>
    </row>
    <row spans="1:4" r="11">
      <c t="s" s="4" r="A11">
        <v>338</v>
      </c>
      <c t="n" s="6" r="B11">
        <v>6200</v>
      </c>
    </row>
    <row spans="1:4" r="12">
      <c t="s" s="4" r="A12">
        <v>340</v>
      </c>
    </row>
    <row spans="1:4" r="13">
      <c t="s" s="3" r="A13">
        <v>336</v>
      </c>
    </row>
    <row spans="1:4" r="14">
      <c t="s" s="4" r="A14">
        <v>214</v>
      </c>
      <c t="n" s="6" r="B14">
        <v>0</v>
      </c>
      <c t="n" s="6" r="C14">
        <v>343</v>
      </c>
    </row>
    <row spans="1:4" r="15">
      <c t="s" s="4" r="A15">
        <v>337</v>
      </c>
      <c t="n" s="6" r="B15">
        <v>1651</v>
      </c>
    </row>
    <row spans="1:4" r="16">
      <c t="s" s="4" r="A16">
        <v>338</v>
      </c>
      <c t="n" s="6" r="B16">
        <v>1651</v>
      </c>
    </row>
    <row spans="1:4" r="17">
      <c t="s" s="4" r="A17">
        <v>341</v>
      </c>
    </row>
    <row spans="1:4" r="18">
      <c t="s" s="3" r="A18">
        <v>336</v>
      </c>
    </row>
    <row spans="1:4" r="19">
      <c t="s" s="4" r="A19">
        <v>214</v>
      </c>
      <c t="n" s="6" r="B19">
        <v>1806</v>
      </c>
    </row>
    <row spans="1:4" r="20">
      <c t="s" s="4" r="A20">
        <v>337</v>
      </c>
      <c t="n" s="6" r="B20">
        <v>10429</v>
      </c>
    </row>
    <row spans="1:4" r="21">
      <c t="s" s="4" r="A21">
        <v>338</v>
      </c>
      <c t="n" s="6" r="B21">
        <v>12060</v>
      </c>
    </row>
    <row spans="1:4" r="22">
      <c t="s" s="4" r="A22">
        <v>342</v>
      </c>
    </row>
    <row spans="1:4" r="23">
      <c t="s" s="3" r="A23">
        <v>336</v>
      </c>
    </row>
    <row spans="1:4" r="24">
      <c t="s" s="4" r="A24">
        <v>214</v>
      </c>
      <c t="n" s="6" r="B24">
        <v>1161</v>
      </c>
      <c t="n" s="6" r="C24">
        <v>27</v>
      </c>
    </row>
    <row spans="1:4" r="25">
      <c t="s" s="4" r="A25">
        <v>337</v>
      </c>
      <c t="n" s="6" r="B25">
        <v>11397</v>
      </c>
    </row>
    <row spans="1:4" r="26">
      <c t="s" s="4" r="A26">
        <v>338</v>
      </c>
      <c t="n" s="6" r="B26">
        <v>12219</v>
      </c>
    </row>
    <row spans="1:4" r="27">
      <c t="s" s="4" r="A27">
        <v>343</v>
      </c>
    </row>
    <row spans="1:4" r="28">
      <c t="s" s="3" r="A28">
        <v>336</v>
      </c>
    </row>
    <row spans="1:4" r="29">
      <c t="s" s="4" r="A29">
        <v>214</v>
      </c>
      <c t="n" s="6" r="B29">
        <v>0</v>
      </c>
      <c t="n" s="6" r="C29">
        <v>27</v>
      </c>
    </row>
    <row spans="1:4" r="30">
      <c t="s" s="4" r="A30">
        <v>344</v>
      </c>
    </row>
    <row spans="1:4" r="31">
      <c t="s" s="3" r="A31">
        <v>336</v>
      </c>
    </row>
    <row spans="1:4" r="32">
      <c t="s" s="4" r="A32">
        <v>214</v>
      </c>
      <c t="n" s="6" r="B32">
        <v>0</v>
      </c>
      <c t="n" s="6" r="C32">
        <v>0</v>
      </c>
    </row>
    <row spans="1:4" r="33">
      <c t="s" s="4" r="A33">
        <v>345</v>
      </c>
    </row>
    <row spans="1:4" r="34">
      <c t="s" s="3" r="A34">
        <v>336</v>
      </c>
    </row>
    <row spans="1:4" r="35">
      <c t="s" s="4" r="A35">
        <v>214</v>
      </c>
      <c t="n" s="6" r="B35">
        <v>1161</v>
      </c>
    </row>
    <row spans="1:4" r="36">
      <c t="s" s="4" r="A36">
        <v>346</v>
      </c>
    </row>
    <row spans="1:4" r="37">
      <c t="s" s="3" r="A37">
        <v>336</v>
      </c>
    </row>
    <row spans="1:4" r="38">
      <c t="s" s="4" r="A38">
        <v>214</v>
      </c>
      <c t="n" s="6" r="B38">
        <v>735</v>
      </c>
      <c t="n" s="6" r="C38">
        <v>253</v>
      </c>
    </row>
    <row spans="1:4" r="39">
      <c t="s" s="4" r="A39">
        <v>337</v>
      </c>
      <c t="n" s="6" r="B39">
        <v>3201</v>
      </c>
    </row>
    <row spans="1:4" r="40">
      <c t="s" s="4" r="A40">
        <v>338</v>
      </c>
      <c t="n" s="6" r="B40">
        <v>4010</v>
      </c>
    </row>
    <row spans="1:4" r="41">
      <c t="s" s="4" r="A41">
        <v>347</v>
      </c>
    </row>
    <row spans="1:4" r="42">
      <c t="s" s="3" r="A42">
        <v>336</v>
      </c>
    </row>
    <row spans="1:4" r="43">
      <c t="s" s="4" r="A43">
        <v>214</v>
      </c>
      <c t="n" s="6" r="B43">
        <v>90</v>
      </c>
      <c t="n" s="6" r="C43">
        <v>253</v>
      </c>
    </row>
    <row spans="1:4" r="44">
      <c t="s" s="4" r="A44">
        <v>348</v>
      </c>
    </row>
    <row spans="1:4" r="45">
      <c t="s" s="3" r="A45">
        <v>336</v>
      </c>
    </row>
    <row spans="1:4" r="46">
      <c t="s" s="4" r="A46">
        <v>214</v>
      </c>
      <c t="n" s="6" r="B46">
        <v>0</v>
      </c>
      <c t="n" s="6" r="C46">
        <v>0</v>
      </c>
    </row>
    <row spans="1:4" r="47">
      <c t="s" s="4" r="A47">
        <v>349</v>
      </c>
    </row>
    <row spans="1:4" r="48">
      <c t="s" s="3" r="A48">
        <v>336</v>
      </c>
    </row>
    <row spans="1:4" r="49">
      <c t="s" s="4" r="A49">
        <v>214</v>
      </c>
      <c t="n" s="6" r="B49">
        <v>645</v>
      </c>
    </row>
    <row spans="1:4" r="50">
      <c t="s" s="4" r="A50">
        <v>350</v>
      </c>
    </row>
    <row spans="1:4" r="51">
      <c t="s" s="3" r="A51">
        <v>336</v>
      </c>
    </row>
    <row spans="1:4" r="52">
      <c t="s" s="4" r="A52">
        <v>214</v>
      </c>
      <c t="n" s="6" r="B52">
        <v>0</v>
      </c>
      <c t="n" s="6" r="C52">
        <v>343</v>
      </c>
    </row>
    <row spans="1:4" r="53">
      <c t="s" s="4" r="A53">
        <v>337</v>
      </c>
      <c t="n" s="6" r="B53">
        <v>3682</v>
      </c>
    </row>
    <row spans="1:4" r="54">
      <c t="s" s="4" r="A54">
        <v>338</v>
      </c>
      <c t="n" s="6" r="B54">
        <v>3682</v>
      </c>
    </row>
    <row spans="1:4" r="55">
      <c t="s" s="4" r="A55">
        <v>351</v>
      </c>
    </row>
    <row spans="1:4" r="56">
      <c t="s" s="3" r="A56">
        <v>336</v>
      </c>
    </row>
    <row spans="1:4" r="57">
      <c t="s" s="4" r="A57">
        <v>214</v>
      </c>
      <c t="n" s="6" r="B57">
        <v>0</v>
      </c>
      <c t="n" s="6" r="C57">
        <v>0</v>
      </c>
    </row>
    <row spans="1:4" r="58">
      <c t="s" s="4" r="A58">
        <v>352</v>
      </c>
    </row>
    <row spans="1:4" r="59">
      <c t="s" s="3" r="A59">
        <v>336</v>
      </c>
    </row>
    <row spans="1:4" r="60">
      <c t="s" s="4" r="A60">
        <v>214</v>
      </c>
      <c t="n" s="6" r="B60">
        <v>0</v>
      </c>
      <c t="n" s="6" r="C60">
        <v>343</v>
      </c>
    </row>
    <row spans="1:4" r="61">
      <c t="s" s="4" r="A61">
        <v>353</v>
      </c>
    </row>
    <row spans="1:4" r="62">
      <c t="s" s="3" r="A62">
        <v>336</v>
      </c>
    </row>
    <row spans="1:4" r="63">
      <c t="s" s="4" r="A63">
        <v>214</v>
      </c>
      <c t="n" s="6" r="B63">
        <v>0</v>
      </c>
    </row>
    <row spans="1:4" r="64">
      <c t="s" s="4" r="A64">
        <v>354</v>
      </c>
    </row>
    <row spans="1:4" r="65">
      <c t="s" s="3" r="A65">
        <v>336</v>
      </c>
    </row>
    <row spans="1:4" r="66">
      <c t="s" s="4" r="A66">
        <v>214</v>
      </c>
      <c t="n" s="6" r="B66">
        <v>1925</v>
      </c>
      <c t="n" s="6" r="C66">
        <v>593</v>
      </c>
    </row>
    <row spans="1:4" r="67">
      <c t="s" s="4" r="A67">
        <v>355</v>
      </c>
    </row>
    <row spans="1:4" r="68">
      <c t="s" s="3" r="A68">
        <v>336</v>
      </c>
    </row>
    <row spans="1:4" r="69">
      <c t="s" s="4" r="A69">
        <v>214</v>
      </c>
      <c t="n" s="6" r="B69">
        <v>-29</v>
      </c>
      <c t="n" s="7" r="C69">
        <v>30</v>
      </c>
    </row>
    <row spans="1:4" r="70">
      <c t="s" s="4" r="A70">
        <v>337</v>
      </c>
      <c t="n" s="6" r="B70">
        <v>1550</v>
      </c>
    </row>
    <row spans="1:4" r="71">
      <c t="s" s="4" r="A71">
        <v>338</v>
      </c>
      <c t="n" s="7" r="B71">
        <v>2050</v>
      </c>
    </row>
    <row spans="1:4" r="72">
      <c t="s" s="4" r="A72">
        <v>356</v>
      </c>
    </row>
    <row spans="1:4" r="73">
      <c t="s" s="3" r="A73">
        <v>336</v>
      </c>
    </row>
    <row spans="1:4" r="74">
      <c t="s" s="4" r="A74">
        <v>357</v>
      </c>
      <c t="n" s="6" r="D74">
        <v>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8</v>
      </c>
      <c t="s" s="2" r="B1">
        <v>1</v>
      </c>
    </row>
    <row spans="1:3" r="2">
      <c t="s" s="2" r="B2">
        <v>2</v>
      </c>
      <c t="s" s="2" r="C2">
        <v>76</v>
      </c>
    </row>
    <row spans="1:3" r="3">
      <c t="s" s="3" r="A3">
        <v>359</v>
      </c>
    </row>
    <row spans="1:3" r="4">
      <c t="s" s="4" r="A4">
        <v>360</v>
      </c>
      <c t="n" s="7" r="B4">
        <v>1896</v>
      </c>
      <c t="n" s="7" r="C4">
        <v>623</v>
      </c>
    </row>
    <row spans="1:3" r="5">
      <c t="s" s="4" r="A5">
        <v>361</v>
      </c>
      <c t="n" s="6" r="B5">
        <v>18280</v>
      </c>
    </row>
    <row spans="1:3" r="6">
      <c t="s" s="4" r="A6">
        <v>362</v>
      </c>
      <c t="n" s="6" r="B6">
        <v>19911</v>
      </c>
    </row>
    <row spans="1:3" r="7">
      <c t="s" s="4" r="A7">
        <v>363</v>
      </c>
    </row>
    <row spans="1:3" r="8">
      <c t="s" s="3" r="A8">
        <v>359</v>
      </c>
    </row>
    <row spans="1:3" r="9">
      <c t="s" s="4" r="A9">
        <v>364</v>
      </c>
      <c t="n" s="6" r="B9">
        <v>362</v>
      </c>
    </row>
    <row spans="1:3" r="10">
      <c t="s" s="4" r="A10">
        <v>360</v>
      </c>
      <c t="n" s="6" r="B10">
        <v>90</v>
      </c>
    </row>
    <row spans="1:3" r="11">
      <c t="s" s="4" r="A11">
        <v>328</v>
      </c>
      <c t="n" s="6" r="B11">
        <v>-264</v>
      </c>
    </row>
    <row spans="1:3" r="12">
      <c t="s" s="4" r="A12">
        <v>365</v>
      </c>
      <c t="n" s="6" r="B12">
        <v>188</v>
      </c>
    </row>
    <row spans="1:3" r="13">
      <c t="s" s="4" r="A13">
        <v>341</v>
      </c>
    </row>
    <row spans="1:3" r="14">
      <c t="s" s="3" r="A14">
        <v>359</v>
      </c>
    </row>
    <row spans="1:3" r="15">
      <c t="s" s="4" r="A15">
        <v>364</v>
      </c>
      <c t="n" s="6" r="B15">
        <v>2546</v>
      </c>
    </row>
    <row spans="1:3" r="16">
      <c t="s" s="4" r="A16">
        <v>360</v>
      </c>
      <c t="n" s="6" r="B16">
        <v>1806</v>
      </c>
    </row>
    <row spans="1:3" r="17">
      <c t="s" s="4" r="A17">
        <v>328</v>
      </c>
      <c t="n" s="6" r="B17">
        <v>-1804</v>
      </c>
    </row>
    <row spans="1:3" r="18">
      <c t="s" s="4" r="A18">
        <v>365</v>
      </c>
      <c t="n" s="6" r="B18">
        <v>2548</v>
      </c>
    </row>
    <row spans="1:3" r="19">
      <c t="s" s="4" r="A19">
        <v>361</v>
      </c>
      <c t="n" s="6" r="B19">
        <v>10429</v>
      </c>
    </row>
    <row spans="1:3" r="20">
      <c t="s" s="4" r="A20">
        <v>362</v>
      </c>
      <c t="n" s="6" r="B20">
        <v>12060</v>
      </c>
    </row>
    <row spans="1:3" r="21">
      <c t="s" s="4" r="A21">
        <v>342</v>
      </c>
    </row>
    <row spans="1:3" r="22">
      <c t="s" s="3" r="A22">
        <v>359</v>
      </c>
    </row>
    <row spans="1:3" r="23">
      <c t="s" s="4" r="A23">
        <v>360</v>
      </c>
      <c t="n" s="6" r="B23">
        <v>1161</v>
      </c>
      <c t="n" s="6" r="C23">
        <v>27</v>
      </c>
    </row>
    <row spans="1:3" r="24">
      <c t="s" s="4" r="A24">
        <v>361</v>
      </c>
      <c t="n" s="6" r="B24">
        <v>11397</v>
      </c>
    </row>
    <row spans="1:3" r="25">
      <c t="s" s="4" r="A25">
        <v>362</v>
      </c>
      <c t="n" s="6" r="B25">
        <v>12219</v>
      </c>
    </row>
    <row spans="1:3" r="26">
      <c t="s" s="4" r="A26">
        <v>366</v>
      </c>
    </row>
    <row spans="1:3" r="27">
      <c t="s" s="3" r="A27">
        <v>359</v>
      </c>
    </row>
    <row spans="1:3" r="28">
      <c t="s" s="4" r="A28">
        <v>364</v>
      </c>
      <c t="n" s="6" r="B28">
        <v>0</v>
      </c>
    </row>
    <row spans="1:3" r="29">
      <c t="s" s="4" r="A29">
        <v>360</v>
      </c>
      <c t="n" s="6" r="B29">
        <v>0</v>
      </c>
    </row>
    <row spans="1:3" r="30">
      <c t="s" s="4" r="A30">
        <v>328</v>
      </c>
      <c t="n" s="6" r="B30">
        <v>0</v>
      </c>
    </row>
    <row spans="1:3" r="31">
      <c t="s" s="4" r="A31">
        <v>365</v>
      </c>
      <c t="n" s="6" r="B31">
        <v>0</v>
      </c>
    </row>
    <row spans="1:3" r="32">
      <c t="s" s="4" r="A32">
        <v>345</v>
      </c>
    </row>
    <row spans="1:3" r="33">
      <c t="s" s="3" r="A33">
        <v>359</v>
      </c>
    </row>
    <row spans="1:3" r="34">
      <c t="s" s="4" r="A34">
        <v>364</v>
      </c>
      <c t="n" s="6" r="B34">
        <v>1226</v>
      </c>
    </row>
    <row spans="1:3" r="35">
      <c t="s" s="4" r="A35">
        <v>360</v>
      </c>
      <c t="n" s="6" r="B35">
        <v>1161</v>
      </c>
    </row>
    <row spans="1:3" r="36">
      <c t="s" s="4" r="A36">
        <v>328</v>
      </c>
      <c t="n" s="6" r="B36">
        <v>-1307</v>
      </c>
    </row>
    <row spans="1:3" r="37">
      <c t="s" s="4" r="A37">
        <v>365</v>
      </c>
      <c t="n" s="6" r="B37">
        <v>1080</v>
      </c>
    </row>
    <row spans="1:3" r="38">
      <c t="s" s="4" r="A38">
        <v>346</v>
      </c>
    </row>
    <row spans="1:3" r="39">
      <c t="s" s="3" r="A39">
        <v>359</v>
      </c>
    </row>
    <row spans="1:3" r="40">
      <c t="s" s="4" r="A40">
        <v>360</v>
      </c>
      <c t="n" s="6" r="B40">
        <v>735</v>
      </c>
      <c t="n" s="6" r="C40">
        <v>253</v>
      </c>
    </row>
    <row spans="1:3" r="41">
      <c t="s" s="4" r="A41">
        <v>361</v>
      </c>
      <c t="n" s="6" r="B41">
        <v>3201</v>
      </c>
    </row>
    <row spans="1:3" r="42">
      <c t="s" s="4" r="A42">
        <v>362</v>
      </c>
      <c t="n" s="6" r="B42">
        <v>4010</v>
      </c>
    </row>
    <row spans="1:3" r="43">
      <c t="s" s="4" r="A43">
        <v>367</v>
      </c>
    </row>
    <row spans="1:3" r="44">
      <c t="s" s="3" r="A44">
        <v>359</v>
      </c>
    </row>
    <row spans="1:3" r="45">
      <c t="s" s="4" r="A45">
        <v>364</v>
      </c>
      <c t="n" s="6" r="B45">
        <v>362</v>
      </c>
    </row>
    <row spans="1:3" r="46">
      <c t="s" s="4" r="A46">
        <v>360</v>
      </c>
      <c t="n" s="6" r="B46">
        <v>90</v>
      </c>
    </row>
    <row spans="1:3" r="47">
      <c t="s" s="4" r="A47">
        <v>328</v>
      </c>
      <c t="n" s="6" r="B47">
        <v>-264</v>
      </c>
    </row>
    <row spans="1:3" r="48">
      <c t="s" s="4" r="A48">
        <v>365</v>
      </c>
      <c t="n" s="6" r="B48">
        <v>188</v>
      </c>
    </row>
    <row spans="1:3" r="49">
      <c t="s" s="4" r="A49">
        <v>349</v>
      </c>
    </row>
    <row spans="1:3" r="50">
      <c t="s" s="3" r="A50">
        <v>359</v>
      </c>
    </row>
    <row spans="1:3" r="51">
      <c t="s" s="4" r="A51">
        <v>364</v>
      </c>
      <c t="n" s="6" r="B51">
        <v>1320</v>
      </c>
    </row>
    <row spans="1:3" r="52">
      <c t="s" s="4" r="A52">
        <v>360</v>
      </c>
      <c t="n" s="6" r="B52">
        <v>645</v>
      </c>
    </row>
    <row spans="1:3" r="53">
      <c t="s" s="4" r="A53">
        <v>328</v>
      </c>
      <c t="n" s="6" r="B53">
        <v>-497</v>
      </c>
    </row>
    <row spans="1:3" r="54">
      <c t="s" s="4" r="A54">
        <v>365</v>
      </c>
      <c t="n" s="6" r="B54">
        <v>1468</v>
      </c>
    </row>
    <row spans="1:3" r="55">
      <c t="s" s="4" r="A55">
        <v>350</v>
      </c>
    </row>
    <row spans="1:3" r="56">
      <c t="s" s="3" r="A56">
        <v>359</v>
      </c>
    </row>
    <row spans="1:3" r="57">
      <c t="s" s="4" r="A57">
        <v>360</v>
      </c>
      <c t="n" s="6" r="B57">
        <v>0</v>
      </c>
      <c t="n" s="7" r="C57">
        <v>343</v>
      </c>
    </row>
    <row spans="1:3" r="58">
      <c t="s" s="4" r="A58">
        <v>361</v>
      </c>
      <c t="n" s="6" r="B58">
        <v>3682</v>
      </c>
    </row>
    <row spans="1:3" r="59">
      <c t="s" s="4" r="A59">
        <v>362</v>
      </c>
      <c t="n" s="6" r="B59">
        <v>3682</v>
      </c>
    </row>
    <row spans="1:3" r="60">
      <c t="s" s="4" r="A60">
        <v>368</v>
      </c>
    </row>
    <row spans="1:3" r="61">
      <c t="s" s="3" r="A61">
        <v>359</v>
      </c>
    </row>
    <row spans="1:3" r="62">
      <c t="s" s="4" r="A62">
        <v>364</v>
      </c>
      <c t="n" s="6" r="B62">
        <v>0</v>
      </c>
    </row>
    <row spans="1:3" r="63">
      <c t="s" s="4" r="A63">
        <v>360</v>
      </c>
      <c t="n" s="6" r="B63">
        <v>0</v>
      </c>
    </row>
    <row spans="1:3" r="64">
      <c t="s" s="4" r="A64">
        <v>328</v>
      </c>
      <c t="n" s="6" r="B64">
        <v>0</v>
      </c>
    </row>
    <row spans="1:3" r="65">
      <c t="s" s="4" r="A65">
        <v>365</v>
      </c>
      <c t="n" s="6" r="B65">
        <v>0</v>
      </c>
    </row>
    <row spans="1:3" r="66">
      <c t="s" s="4" r="A66">
        <v>353</v>
      </c>
    </row>
    <row spans="1:3" r="67">
      <c t="s" s="3" r="A67">
        <v>359</v>
      </c>
    </row>
    <row spans="1:3" r="68">
      <c t="s" s="4" r="A68">
        <v>364</v>
      </c>
      <c t="n" s="6" r="B68">
        <v>0</v>
      </c>
    </row>
    <row spans="1:3" r="69">
      <c t="s" s="4" r="A69">
        <v>360</v>
      </c>
      <c t="n" s="6" r="B69">
        <v>0</v>
      </c>
    </row>
    <row spans="1:3" r="70">
      <c t="s" s="4" r="A70">
        <v>328</v>
      </c>
      <c t="n" s="6" r="B70">
        <v>0</v>
      </c>
    </row>
    <row spans="1:3" r="71">
      <c t="s" s="4" r="A71">
        <v>365</v>
      </c>
      <c t="n" s="7" r="B71">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9</v>
      </c>
      <c t="s" s="2" r="B1">
        <v>1</v>
      </c>
    </row>
    <row spans="1:3" r="2">
      <c t="s" s="2" r="B2">
        <v>2</v>
      </c>
      <c t="s" s="2" r="C2">
        <v>76</v>
      </c>
    </row>
    <row spans="1:3" r="3">
      <c t="s" s="3" r="A3">
        <v>336</v>
      </c>
    </row>
    <row spans="1:3" r="4">
      <c t="s" s="4" r="A4">
        <v>214</v>
      </c>
      <c t="n" s="7" r="B4">
        <v>1896</v>
      </c>
      <c t="n" s="7" r="C4">
        <v>623</v>
      </c>
    </row>
    <row spans="1:3" r="5">
      <c t="s" s="4" r="A5">
        <v>370</v>
      </c>
      <c t="n" s="6" r="B5">
        <v>1896</v>
      </c>
      <c t="n" s="6" r="C5">
        <v>623</v>
      </c>
    </row>
    <row spans="1:3" r="6">
      <c t="s" s="4" r="A6">
        <v>361</v>
      </c>
      <c t="n" s="6" r="B6">
        <v>18280</v>
      </c>
    </row>
    <row spans="1:3" r="7">
      <c t="s" s="4" r="A7">
        <v>362</v>
      </c>
      <c t="n" s="6" r="B7">
        <v>19911</v>
      </c>
    </row>
    <row spans="1:3" r="8">
      <c t="s" s="4" r="A8">
        <v>371</v>
      </c>
      <c t="n" s="6" r="B8">
        <v>25348</v>
      </c>
    </row>
    <row spans="1:3" r="9">
      <c t="s" s="4" r="A9">
        <v>372</v>
      </c>
    </row>
    <row spans="1:3" r="10">
      <c t="s" s="3" r="A10">
        <v>336</v>
      </c>
    </row>
    <row spans="1:3" r="11">
      <c t="s" s="4" r="A11">
        <v>214</v>
      </c>
      <c t="n" s="6" r="B11">
        <v>1922</v>
      </c>
      <c t="n" s="6" r="C11">
        <v>599</v>
      </c>
    </row>
    <row spans="1:3" r="12">
      <c t="s" s="4" r="A12">
        <v>361</v>
      </c>
      <c t="n" s="6" r="B12">
        <v>12720</v>
      </c>
    </row>
    <row spans="1:3" r="13">
      <c t="s" s="4" r="A13">
        <v>362</v>
      </c>
      <c t="n" s="6" r="B13">
        <v>13658</v>
      </c>
    </row>
    <row spans="1:3" r="14">
      <c t="s" s="4" r="A14">
        <v>373</v>
      </c>
    </row>
    <row spans="1:3" r="15">
      <c t="s" s="3" r="A15">
        <v>336</v>
      </c>
    </row>
    <row spans="1:3" r="16">
      <c t="s" s="4" r="A16">
        <v>374</v>
      </c>
      <c t="n" s="6" r="B16">
        <v>0</v>
      </c>
      <c t="n" s="6" r="C16">
        <v>0</v>
      </c>
    </row>
    <row spans="1:3" r="17">
      <c t="s" s="4" r="A17">
        <v>371</v>
      </c>
      <c t="n" s="6" r="B17">
        <v>4402</v>
      </c>
    </row>
    <row spans="1:3" r="18">
      <c t="s" s="4" r="A18">
        <v>375</v>
      </c>
    </row>
    <row spans="1:3" r="19">
      <c t="s" s="3" r="A19">
        <v>336</v>
      </c>
    </row>
    <row spans="1:3" r="20">
      <c t="s" s="4" r="A20">
        <v>214</v>
      </c>
      <c t="n" s="6" r="B20">
        <v>3</v>
      </c>
      <c t="n" s="6" r="C20">
        <v>-6</v>
      </c>
    </row>
    <row spans="1:3" r="21">
      <c t="s" s="4" r="A21">
        <v>361</v>
      </c>
      <c t="n" s="6" r="B21">
        <v>4010</v>
      </c>
    </row>
    <row spans="1:3" r="22">
      <c t="s" s="4" r="A22">
        <v>362</v>
      </c>
      <c t="n" s="6" r="B22">
        <v>4203</v>
      </c>
    </row>
    <row spans="1:3" r="23">
      <c t="s" s="4" r="A23">
        <v>376</v>
      </c>
    </row>
    <row spans="1:3" r="24">
      <c t="s" s="3" r="A24">
        <v>336</v>
      </c>
    </row>
    <row spans="1:3" r="25">
      <c t="s" s="4" r="A25">
        <v>374</v>
      </c>
      <c t="n" s="6" r="B25">
        <v>0</v>
      </c>
      <c t="n" s="6" r="C25">
        <v>0</v>
      </c>
    </row>
    <row spans="1:3" r="26">
      <c t="s" s="4" r="A26">
        <v>371</v>
      </c>
      <c t="n" s="6" r="B26">
        <v>7068</v>
      </c>
    </row>
    <row spans="1:3" r="27">
      <c t="s" s="4" r="A27">
        <v>377</v>
      </c>
    </row>
    <row spans="1:3" r="28">
      <c t="s" s="3" r="A28">
        <v>336</v>
      </c>
    </row>
    <row spans="1:3" r="29">
      <c t="s" s="4" r="A29">
        <v>214</v>
      </c>
      <c t="n" s="6" r="B29">
        <v>-29</v>
      </c>
      <c t="n" s="6" r="C29">
        <v>30</v>
      </c>
    </row>
    <row spans="1:3" r="30">
      <c t="s" s="4" r="A30">
        <v>361</v>
      </c>
      <c t="n" s="6" r="B30">
        <v>1550</v>
      </c>
    </row>
    <row spans="1:3" r="31">
      <c t="s" s="4" r="A31">
        <v>362</v>
      </c>
      <c t="n" s="6" r="B31">
        <v>2050</v>
      </c>
    </row>
    <row spans="1:3" r="32">
      <c t="s" s="4" r="A32">
        <v>378</v>
      </c>
    </row>
    <row spans="1:3" r="33">
      <c t="s" s="3" r="A33">
        <v>336</v>
      </c>
    </row>
    <row spans="1:3" r="34">
      <c t="s" s="4" r="A34">
        <v>374</v>
      </c>
      <c t="n" s="6" r="B34">
        <v>0</v>
      </c>
      <c t="n" s="7" r="C34">
        <v>0</v>
      </c>
    </row>
    <row spans="1:3" r="35">
      <c t="s" s="4" r="A35">
        <v>371</v>
      </c>
      <c t="n" s="7" r="B35">
        <v>266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9</v>
      </c>
      <c t="s" s="2" r="B1">
        <v>1</v>
      </c>
    </row>
    <row spans="1:3" r="2">
      <c t="s" s="2" r="B2">
        <v>2</v>
      </c>
      <c t="s" s="2" r="C2">
        <v>76</v>
      </c>
    </row>
    <row spans="1:3" r="3">
      <c t="s" s="3" r="A3">
        <v>380</v>
      </c>
    </row>
    <row spans="1:3" r="4">
      <c t="s" s="4" r="A4">
        <v>381</v>
      </c>
      <c t="n" s="7" r="B4">
        <v>538551</v>
      </c>
      <c t="n" s="7" r="C4">
        <v>775977</v>
      </c>
    </row>
    <row spans="1:3" r="5">
      <c t="s" s="4" r="A5">
        <v>382</v>
      </c>
      <c t="n" s="6" r="B5">
        <v>-4967</v>
      </c>
      <c t="n" s="6" r="C5">
        <v>-1601</v>
      </c>
    </row>
    <row spans="1:3" r="6">
      <c t="s" s="4" r="A6">
        <v>383</v>
      </c>
      <c t="n" s="6" r="B6">
        <v>-728</v>
      </c>
      <c t="n" s="6" r="C6">
        <v>-8144</v>
      </c>
    </row>
    <row spans="1:3" r="7">
      <c t="s" s="4" r="A7">
        <v>384</v>
      </c>
      <c t="n" s="6" r="B7">
        <v>-827</v>
      </c>
      <c t="n" s="6" r="C7">
        <v>-1138</v>
      </c>
    </row>
    <row spans="1:3" r="8">
      <c t="s" s="4" r="A8">
        <v>385</v>
      </c>
      <c t="n" s="6" r="B8">
        <v>-3479</v>
      </c>
      <c t="n" s="6" r="C8">
        <v>0</v>
      </c>
    </row>
    <row spans="1:3" r="9">
      <c t="s" s="4" r="A9">
        <v>386</v>
      </c>
      <c t="n" s="6" r="B9">
        <v>-1887</v>
      </c>
      <c t="n" s="6" r="C9">
        <v>-1343</v>
      </c>
    </row>
    <row spans="1:3" r="10">
      <c t="s" s="4" r="A10">
        <v>387</v>
      </c>
      <c t="n" s="6" r="B10">
        <v>2937</v>
      </c>
      <c t="n" s="6" r="C10">
        <v>2932</v>
      </c>
    </row>
    <row spans="1:3" r="11">
      <c t="s" s="4" r="A11">
        <v>388</v>
      </c>
      <c t="n" s="6" r="B11">
        <v>0</v>
      </c>
      <c t="n" s="6" r="C11">
        <v>-708</v>
      </c>
    </row>
    <row spans="1:3" r="12">
      <c t="s" s="4" r="A12">
        <v>389</v>
      </c>
      <c t="n" s="6" r="B12">
        <v>-5152</v>
      </c>
      <c t="n" s="6" r="C12">
        <v>-5128</v>
      </c>
    </row>
    <row spans="1:3" r="13">
      <c t="s" s="4" r="A13">
        <v>390</v>
      </c>
      <c t="n" s="6" r="B13">
        <v>524448</v>
      </c>
      <c t="n" s="6" r="C13">
        <v>760847</v>
      </c>
    </row>
    <row spans="1:3" r="14">
      <c t="s" s="4" r="A14">
        <v>391</v>
      </c>
    </row>
    <row spans="1:3" r="15">
      <c t="s" s="3" r="A15">
        <v>380</v>
      </c>
    </row>
    <row spans="1:3" r="16">
      <c t="s" s="4" r="A16">
        <v>381</v>
      </c>
      <c t="n" s="6" r="B16">
        <v>534535</v>
      </c>
      <c t="n" s="6" r="C16">
        <v>770784</v>
      </c>
    </row>
    <row spans="1:3" r="17">
      <c t="s" s="4" r="A17">
        <v>382</v>
      </c>
      <c t="n" s="6" r="B17">
        <v>-5296</v>
      </c>
      <c t="n" s="6" r="C17">
        <v>-2472</v>
      </c>
    </row>
    <row spans="1:3" r="18">
      <c t="s" s="4" r="A18">
        <v>383</v>
      </c>
      <c t="n" s="6" r="B18">
        <v>-728</v>
      </c>
      <c t="n" s="6" r="C18">
        <v>-8144</v>
      </c>
    </row>
    <row spans="1:3" r="19">
      <c t="s" s="4" r="A19">
        <v>384</v>
      </c>
      <c t="n" s="6" r="B19">
        <v>0</v>
      </c>
      <c t="n" s="6" r="C19">
        <v>0</v>
      </c>
    </row>
    <row spans="1:3" r="20">
      <c t="s" s="4" r="A20">
        <v>385</v>
      </c>
      <c t="n" s="6" r="B20">
        <v>-3479</v>
      </c>
      <c t="n" s="6" r="C20">
        <v>0</v>
      </c>
    </row>
    <row spans="1:3" r="21">
      <c t="s" s="4" r="A21">
        <v>386</v>
      </c>
      <c t="n" s="6" r="B21">
        <v>-1887</v>
      </c>
      <c t="n" s="6" r="C21">
        <v>-1343</v>
      </c>
    </row>
    <row spans="1:3" r="22">
      <c t="s" s="4" r="A22">
        <v>387</v>
      </c>
      <c t="n" s="6" r="B22">
        <v>2937</v>
      </c>
      <c t="n" s="6" r="C22">
        <v>2932</v>
      </c>
    </row>
    <row spans="1:3" r="23">
      <c t="s" s="4" r="A23">
        <v>388</v>
      </c>
      <c t="n" s="6" r="B23">
        <v>0</v>
      </c>
      <c t="n" s="6" r="C23">
        <v>-708</v>
      </c>
    </row>
    <row spans="1:3" r="24">
      <c t="s" s="4" r="A24">
        <v>389</v>
      </c>
      <c t="n" s="6" r="B24">
        <v>-5152</v>
      </c>
      <c t="n" s="6" r="C24">
        <v>-5128</v>
      </c>
    </row>
    <row spans="1:3" r="25">
      <c t="s" s="4" r="A25">
        <v>390</v>
      </c>
      <c t="n" s="6" r="B25">
        <v>520930</v>
      </c>
      <c t="n" s="6" r="C25">
        <v>755921</v>
      </c>
    </row>
    <row spans="1:3" r="26">
      <c t="s" s="4" r="A26">
        <v>392</v>
      </c>
    </row>
    <row spans="1:3" r="27">
      <c t="s" s="3" r="A27">
        <v>380</v>
      </c>
    </row>
    <row spans="1:3" r="28">
      <c t="s" s="4" r="A28">
        <v>381</v>
      </c>
      <c t="n" s="6" r="B28">
        <v>4016</v>
      </c>
      <c t="n" s="6" r="C28">
        <v>5193</v>
      </c>
    </row>
    <row spans="1:3" r="29">
      <c t="s" s="4" r="A29">
        <v>382</v>
      </c>
      <c t="n" s="6" r="B29">
        <v>329</v>
      </c>
      <c t="n" s="6" r="C29">
        <v>871</v>
      </c>
    </row>
    <row spans="1:3" r="30">
      <c t="s" s="4" r="A30">
        <v>383</v>
      </c>
      <c t="n" s="6" r="B30">
        <v>0</v>
      </c>
      <c t="n" s="6" r="C30">
        <v>0</v>
      </c>
    </row>
    <row spans="1:3" r="31">
      <c t="s" s="4" r="A31">
        <v>384</v>
      </c>
      <c t="n" s="6" r="B31">
        <v>-827</v>
      </c>
      <c t="n" s="6" r="C31">
        <v>-1138</v>
      </c>
    </row>
    <row spans="1:3" r="32">
      <c t="s" s="4" r="A32">
        <v>385</v>
      </c>
      <c t="n" s="6" r="B32">
        <v>0</v>
      </c>
      <c t="n" s="6" r="C32">
        <v>0</v>
      </c>
    </row>
    <row spans="1:3" r="33">
      <c t="s" s="4" r="A33">
        <v>386</v>
      </c>
      <c t="n" s="6" r="B33">
        <v>0</v>
      </c>
      <c t="n" s="6" r="C33">
        <v>0</v>
      </c>
    </row>
    <row spans="1:3" r="34">
      <c t="s" s="4" r="A34">
        <v>387</v>
      </c>
      <c t="n" s="6" r="B34">
        <v>0</v>
      </c>
      <c t="n" s="6" r="C34">
        <v>0</v>
      </c>
    </row>
    <row spans="1:3" r="35">
      <c t="s" s="4" r="A35">
        <v>388</v>
      </c>
      <c t="n" s="6" r="B35">
        <v>0</v>
      </c>
      <c t="n" s="6" r="C35">
        <v>0</v>
      </c>
    </row>
    <row spans="1:3" r="36">
      <c t="s" s="4" r="A36">
        <v>389</v>
      </c>
      <c t="n" s="6" r="B36">
        <v>0</v>
      </c>
      <c t="n" s="6" r="C36">
        <v>0</v>
      </c>
    </row>
    <row spans="1:3" r="37">
      <c t="s" s="4" r="A37">
        <v>390</v>
      </c>
      <c t="n" s="7" r="B37">
        <v>3518</v>
      </c>
      <c t="n" s="7" r="C37">
        <v>49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393</v>
      </c>
      <c t="s" s="2" r="B1">
        <v>1</v>
      </c>
    </row>
    <row spans="1:3" r="2">
      <c t="s" s="2" r="B2">
        <v>2</v>
      </c>
      <c t="s" s="2" r="C2">
        <v>76</v>
      </c>
    </row>
    <row spans="1:3" r="3">
      <c t="s" s="3" r="A3">
        <v>394</v>
      </c>
    </row>
    <row spans="1:3" r="4">
      <c t="s" s="4" r="A4">
        <v>381</v>
      </c>
      <c t="n" s="7" r="B4">
        <v>538551</v>
      </c>
      <c t="n" s="7" r="C4">
        <v>775977</v>
      </c>
    </row>
    <row spans="1:3" r="5">
      <c t="s" s="4" r="A5">
        <v>395</v>
      </c>
      <c t="n" s="6" r="B5">
        <v>-1009</v>
      </c>
      <c t="n" s="6" r="C5">
        <v>-8984</v>
      </c>
    </row>
    <row spans="1:3" r="6">
      <c t="s" s="4" r="A6">
        <v>396</v>
      </c>
      <c t="n" s="6" r="B6">
        <v>0</v>
      </c>
      <c t="n" s="6" r="C6">
        <v>428</v>
      </c>
    </row>
    <row spans="1:3" r="7">
      <c t="s" s="4" r="A7">
        <v>397</v>
      </c>
      <c t="n" s="6" r="B7">
        <v>-1009</v>
      </c>
      <c t="n" s="6" r="C7">
        <v>-8556</v>
      </c>
    </row>
    <row spans="1:3" r="8">
      <c t="s" s="4" r="A8">
        <v>398</v>
      </c>
      <c t="n" s="6" r="B8">
        <v>376</v>
      </c>
      <c t="n" s="6" r="C8">
        <v>550</v>
      </c>
    </row>
    <row spans="1:3" r="9">
      <c t="s" s="4" r="A9">
        <v>396</v>
      </c>
      <c t="n" s="6" r="B9">
        <v>-95</v>
      </c>
      <c t="n" s="6" r="C9">
        <v>-138</v>
      </c>
    </row>
    <row spans="1:3" r="10">
      <c t="s" s="4" r="A10">
        <v>399</v>
      </c>
      <c t="n" s="6" r="B10">
        <v>281</v>
      </c>
      <c t="n" s="6" r="C10">
        <v>412</v>
      </c>
    </row>
    <row spans="1:3" r="11">
      <c t="s" s="4" r="A11">
        <v>109</v>
      </c>
      <c t="n" s="6" r="B11">
        <v>-728</v>
      </c>
      <c t="n" s="6" r="C11">
        <v>-8144</v>
      </c>
    </row>
    <row spans="1:3" r="12">
      <c t="s" s="4" r="A12">
        <v>390</v>
      </c>
      <c t="n" s="6" r="B12">
        <v>524448</v>
      </c>
      <c t="n" s="6" r="C12">
        <v>760847</v>
      </c>
    </row>
    <row spans="1:3" r="13">
      <c t="s" s="4" r="A13">
        <v>400</v>
      </c>
    </row>
    <row spans="1:3" r="14">
      <c t="s" s="3" r="A14">
        <v>394</v>
      </c>
    </row>
    <row spans="1:3" r="15">
      <c t="s" s="4" r="A15">
        <v>381</v>
      </c>
      <c t="n" s="6" r="B15">
        <v>-34009</v>
      </c>
      <c t="n" s="6" r="C15">
        <v>-10663</v>
      </c>
    </row>
    <row spans="1:3" r="16">
      <c t="s" s="4" r="A16">
        <v>395</v>
      </c>
      <c t="n" s="6" r="B16">
        <v>-1009</v>
      </c>
      <c t="n" s="6" r="C16">
        <v>-7272</v>
      </c>
    </row>
    <row spans="1:3" r="17">
      <c t="s" s="4" r="A17">
        <v>396</v>
      </c>
      <c t="n" s="6" r="B17">
        <v>0</v>
      </c>
      <c t="n" s="6" r="C17">
        <v>0</v>
      </c>
    </row>
    <row spans="1:3" r="18">
      <c t="s" s="4" r="A18">
        <v>397</v>
      </c>
      <c t="n" s="6" r="B18">
        <v>-1009</v>
      </c>
      <c t="n" s="6" r="C18">
        <v>-7272</v>
      </c>
    </row>
    <row spans="1:3" r="19">
      <c t="s" s="4" r="A19">
        <v>398</v>
      </c>
      <c t="n" s="6" r="B19">
        <v>0</v>
      </c>
      <c t="n" s="6" r="C19">
        <v>0</v>
      </c>
    </row>
    <row spans="1:3" r="20">
      <c t="s" s="4" r="A20">
        <v>396</v>
      </c>
      <c t="n" s="6" r="B20">
        <v>0</v>
      </c>
      <c t="n" s="6" r="C20">
        <v>0</v>
      </c>
    </row>
    <row spans="1:3" r="21">
      <c t="s" s="4" r="A21">
        <v>399</v>
      </c>
      <c t="n" s="6" r="B21">
        <v>0</v>
      </c>
      <c t="n" s="6" r="C21">
        <v>0</v>
      </c>
    </row>
    <row spans="1:3" r="22">
      <c t="s" s="4" r="A22">
        <v>109</v>
      </c>
      <c t="n" s="6" r="B22">
        <v>-1009</v>
      </c>
      <c t="n" s="6" r="C22">
        <v>-7272</v>
      </c>
    </row>
    <row spans="1:3" r="23">
      <c t="s" s="4" r="A23">
        <v>390</v>
      </c>
      <c t="n" s="6" r="B23">
        <v>-35018</v>
      </c>
      <c t="n" s="6" r="C23">
        <v>-17935</v>
      </c>
    </row>
    <row spans="1:3" r="24">
      <c t="s" s="4" r="A24">
        <v>401</v>
      </c>
    </row>
    <row spans="1:3" r="25">
      <c t="s" s="3" r="A25">
        <v>394</v>
      </c>
    </row>
    <row spans="1:3" r="26">
      <c t="s" s="4" r="A26">
        <v>381</v>
      </c>
      <c t="n" s="6" r="B26">
        <v>-4273</v>
      </c>
      <c t="n" s="6" r="C26">
        <v>-2036</v>
      </c>
    </row>
    <row spans="1:3" r="27">
      <c t="s" s="4" r="A27">
        <v>395</v>
      </c>
      <c t="n" s="6" r="B27">
        <v>0</v>
      </c>
      <c t="n" s="6" r="C27">
        <v>0</v>
      </c>
    </row>
    <row spans="1:3" r="28">
      <c t="s" s="4" r="A28">
        <v>396</v>
      </c>
      <c t="n" s="6" r="B28">
        <v>0</v>
      </c>
      <c t="n" s="6" r="C28">
        <v>0</v>
      </c>
    </row>
    <row spans="1:3" r="29">
      <c t="s" s="4" r="A29">
        <v>397</v>
      </c>
      <c t="n" s="6" r="B29">
        <v>0</v>
      </c>
      <c t="n" s="6" r="C29">
        <v>0</v>
      </c>
    </row>
    <row spans="1:3" r="30">
      <c t="s" s="4" r="A30">
        <v>398</v>
      </c>
      <c t="n" s="6" r="B30">
        <v>64</v>
      </c>
      <c t="n" s="6" r="C30">
        <v>49</v>
      </c>
    </row>
    <row spans="1:3" r="31">
      <c t="s" s="4" r="A31">
        <v>396</v>
      </c>
      <c t="n" s="6" r="B31">
        <v>-23</v>
      </c>
      <c t="n" s="6" r="C31">
        <v>-13</v>
      </c>
    </row>
    <row spans="1:3" r="32">
      <c t="s" s="4" r="A32">
        <v>399</v>
      </c>
      <c t="n" s="6" r="B32">
        <v>41</v>
      </c>
      <c t="n" s="6" r="C32">
        <v>36</v>
      </c>
    </row>
    <row spans="1:3" r="33">
      <c t="s" s="4" r="A33">
        <v>109</v>
      </c>
      <c t="n" s="6" r="B33">
        <v>41</v>
      </c>
      <c t="n" s="6" r="C33">
        <v>36</v>
      </c>
    </row>
    <row spans="1:3" r="34">
      <c t="s" s="4" r="A34">
        <v>390</v>
      </c>
      <c t="n" s="6" r="B34">
        <v>-4232</v>
      </c>
      <c t="n" s="6" r="C34">
        <v>-2000</v>
      </c>
    </row>
    <row spans="1:3" r="35">
      <c t="s" s="4" r="A35">
        <v>402</v>
      </c>
    </row>
    <row spans="1:3" r="36">
      <c t="s" s="3" r="A36">
        <v>394</v>
      </c>
    </row>
    <row spans="1:3" r="37">
      <c t="s" s="4" r="A37">
        <v>381</v>
      </c>
      <c t="n" s="6" r="B37">
        <v>-240</v>
      </c>
      <c t="n" s="6" r="C37">
        <v>58</v>
      </c>
    </row>
    <row spans="1:3" r="38">
      <c t="s" s="4" r="A38">
        <v>395</v>
      </c>
      <c t="n" s="6" r="B38">
        <v>0</v>
      </c>
      <c t="n" s="6" r="C38">
        <v>-1712</v>
      </c>
    </row>
    <row spans="1:3" r="39">
      <c t="s" s="4" r="A39">
        <v>396</v>
      </c>
      <c t="n" s="6" r="B39">
        <v>0</v>
      </c>
      <c t="n" s="6" r="C39">
        <v>428</v>
      </c>
    </row>
    <row spans="1:3" r="40">
      <c t="s" s="4" r="A40">
        <v>397</v>
      </c>
      <c t="n" s="6" r="B40">
        <v>0</v>
      </c>
      <c t="n" s="6" r="C40">
        <v>-1284</v>
      </c>
    </row>
    <row spans="1:3" r="41">
      <c t="s" s="4" r="A41">
        <v>398</v>
      </c>
      <c t="n" s="6" r="B41">
        <v>312</v>
      </c>
      <c t="n" s="6" r="C41">
        <v>501</v>
      </c>
    </row>
    <row spans="1:3" r="42">
      <c t="s" s="4" r="A42">
        <v>396</v>
      </c>
      <c t="n" s="6" r="B42">
        <v>-72</v>
      </c>
      <c t="n" s="6" r="C42">
        <v>-125</v>
      </c>
    </row>
    <row spans="1:3" r="43">
      <c t="s" s="4" r="A43">
        <v>399</v>
      </c>
      <c t="n" s="6" r="B43">
        <v>240</v>
      </c>
      <c t="n" s="6" r="C43">
        <v>376</v>
      </c>
    </row>
    <row spans="1:3" r="44">
      <c t="s" s="4" r="A44">
        <v>109</v>
      </c>
      <c t="n" s="6" r="B44">
        <v>240</v>
      </c>
      <c t="n" s="6" r="C44">
        <v>-908</v>
      </c>
    </row>
    <row spans="1:3" r="45">
      <c t="s" s="4" r="A45">
        <v>390</v>
      </c>
      <c t="n" s="6" r="B45">
        <v>0</v>
      </c>
      <c t="n" s="6" r="C45">
        <v>-850</v>
      </c>
    </row>
    <row spans="1:3" r="46">
      <c t="s" s="4" r="A46">
        <v>403</v>
      </c>
    </row>
    <row spans="1:3" r="47">
      <c t="s" s="3" r="A47">
        <v>394</v>
      </c>
    </row>
    <row spans="1:3" r="48">
      <c t="s" s="4" r="A48">
        <v>381</v>
      </c>
      <c t="n" s="6" r="B48">
        <v>-38522</v>
      </c>
      <c t="n" s="6" r="C48">
        <v>-12641</v>
      </c>
    </row>
    <row spans="1:3" r="49">
      <c t="s" s="4" r="A49">
        <v>390</v>
      </c>
      <c t="n" s="7" r="B49">
        <v>-39250</v>
      </c>
      <c t="n" s="7" r="C49">
        <v>-2078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9"/>
  </cols>
  <sheetData>
    <row spans="1:4" r="1">
      <c t="s" s="1" r="A1">
        <v>404</v>
      </c>
      <c t="s" s="2" r="B1">
        <v>1</v>
      </c>
    </row>
    <row spans="1:4" r="2">
      <c t="s" s="2" r="B2">
        <v>276</v>
      </c>
      <c t="s" s="2" r="C2">
        <v>334</v>
      </c>
      <c t="s" s="2" r="D2">
        <v>335</v>
      </c>
    </row>
    <row spans="1:4" r="3">
      <c t="s" s="3" r="A3">
        <v>405</v>
      </c>
    </row>
    <row spans="1:4" r="4">
      <c t="s" s="4" r="A4">
        <v>406</v>
      </c>
      <c t="n" s="7" r="B4">
        <v>-79</v>
      </c>
      <c t="n" s="7" r="C4">
        <v>-936</v>
      </c>
    </row>
    <row spans="1:4" r="5">
      <c t="s" s="4" r="A5">
        <v>396</v>
      </c>
      <c t="n" s="6" r="B5">
        <v>14</v>
      </c>
      <c t="n" s="6" r="C5">
        <v>98</v>
      </c>
    </row>
    <row spans="1:4" r="6">
      <c t="s" s="4" r="A6">
        <v>90</v>
      </c>
      <c t="n" s="6" r="B6">
        <v>-65</v>
      </c>
      <c t="n" s="6" r="C6">
        <v>-838</v>
      </c>
    </row>
    <row spans="1:4" r="7">
      <c t="s" s="4" r="A7">
        <v>356</v>
      </c>
    </row>
    <row spans="1:4" r="8">
      <c t="s" s="3" r="A8">
        <v>405</v>
      </c>
    </row>
    <row spans="1:4" r="9">
      <c t="s" s="4" r="A9">
        <v>357</v>
      </c>
      <c t="n" s="6" r="D9">
        <v>7</v>
      </c>
    </row>
    <row spans="1:4" r="10">
      <c t="s" s="4" r="A10">
        <v>407</v>
      </c>
    </row>
    <row spans="1:4" r="11">
      <c t="s" s="3" r="A11">
        <v>405</v>
      </c>
    </row>
    <row spans="1:4" r="12">
      <c t="s" s="4" r="A12">
        <v>357</v>
      </c>
      <c t="n" s="6" r="D12">
        <v>6</v>
      </c>
    </row>
    <row spans="1:4" r="13">
      <c t="s" s="4" r="A13">
        <v>78</v>
      </c>
      <c t="n" s="7" r="B13">
        <v>0</v>
      </c>
      <c t="n" s="7" r="C13">
        <v>36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21"/>
  </cols>
  <sheetData>
    <row spans="1:4" r="1">
      <c t="s" s="1" r="A1">
        <v>408</v>
      </c>
      <c t="s" s="2" r="B1">
        <v>1</v>
      </c>
    </row>
    <row spans="1:4" r="2">
      <c t="s" s="2" r="B2">
        <v>409</v>
      </c>
      <c t="s" s="2" r="C2">
        <v>76</v>
      </c>
      <c t="s" s="2" r="D2">
        <v>259</v>
      </c>
    </row>
    <row spans="1:4" r="3">
      <c t="s" s="3" r="A3">
        <v>410</v>
      </c>
    </row>
    <row spans="1:4" r="4">
      <c t="s" s="4" r="A4">
        <v>411</v>
      </c>
      <c t="n" s="6" r="B4">
        <v>0</v>
      </c>
      <c t="n" s="6" r="C4">
        <v>0</v>
      </c>
    </row>
    <row spans="1:4" r="5">
      <c t="s" s="4" r="A5">
        <v>412</v>
      </c>
    </row>
    <row spans="1:4" r="6">
      <c t="s" s="3" r="A6">
        <v>410</v>
      </c>
    </row>
    <row spans="1:4" r="7">
      <c t="s" s="4" r="A7">
        <v>413</v>
      </c>
      <c t="n" s="6" r="B7">
        <v>0</v>
      </c>
    </row>
    <row spans="1:4" r="8">
      <c t="s" s="4" r="A8">
        <v>414</v>
      </c>
    </row>
    <row spans="1:4" r="9">
      <c t="s" s="3" r="A9">
        <v>410</v>
      </c>
    </row>
    <row spans="1:4" r="10">
      <c t="s" s="4" r="A10">
        <v>415</v>
      </c>
      <c t="n" s="7" r="D10">
        <v>0</v>
      </c>
    </row>
    <row spans="1:4" r="11">
      <c t="s" s="4" r="A11">
        <v>416</v>
      </c>
    </row>
    <row spans="1:4" r="12">
      <c t="s" s="3" r="A12">
        <v>410</v>
      </c>
    </row>
    <row spans="1:4" r="13">
      <c t="s" s="4" r="A13">
        <v>417</v>
      </c>
      <c t="n" s="7" r="D13">
        <v>-75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418</v>
      </c>
      <c t="s" s="2" r="B1">
        <v>1</v>
      </c>
    </row>
    <row spans="1:2" r="2">
      <c t="s" s="2" r="B2">
        <v>334</v>
      </c>
    </row>
    <row spans="1:2" r="3">
      <c t="s" s="3" r="A3">
        <v>410</v>
      </c>
    </row>
    <row spans="1:2" r="4">
      <c t="s" s="4" r="A4">
        <v>419</v>
      </c>
      <c t="n" s="7" r="B4">
        <v>-5</v>
      </c>
    </row>
    <row spans="1:2" r="5">
      <c t="s" s="4" r="A5">
        <v>420</v>
      </c>
    </row>
    <row spans="1:2" r="6">
      <c t="s" s="3" r="A6">
        <v>410</v>
      </c>
    </row>
    <row spans="1:2" r="7">
      <c t="s" s="4" r="A7">
        <v>421</v>
      </c>
      <c t="n" s="6" r="B7">
        <v>-1712</v>
      </c>
    </row>
    <row spans="1:2" r="8">
      <c t="s" s="4" r="A8">
        <v>422</v>
      </c>
      <c t="n" s="6" r="B8">
        <v>-501</v>
      </c>
    </row>
    <row spans="1:2" r="9">
      <c t="s" s="4" r="A9">
        <v>423</v>
      </c>
      <c t="n" s="6" r="B9">
        <v>54</v>
      </c>
    </row>
    <row spans="1:2" r="10">
      <c t="s" s="4" r="A10">
        <v>424</v>
      </c>
    </row>
    <row spans="1:2" r="11">
      <c t="s" s="3" r="A11">
        <v>410</v>
      </c>
    </row>
    <row spans="1:2" r="12">
      <c t="s" s="4" r="A12">
        <v>421</v>
      </c>
      <c t="n" s="6" r="B12">
        <v>0</v>
      </c>
    </row>
    <row spans="1:2" r="13">
      <c t="s" s="4" r="A13">
        <v>422</v>
      </c>
      <c t="n" s="7" r="B13">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1</v>
      </c>
    </row>
    <row spans="1:3" r="2">
      <c t="s" s="2" r="B2">
        <v>2</v>
      </c>
      <c t="s" s="2" r="C2">
        <v>76</v>
      </c>
    </row>
    <row spans="1:3" r="3">
      <c t="s" s="3" r="A3">
        <v>104</v>
      </c>
    </row>
    <row spans="1:3" r="4">
      <c t="s" s="4" r="A4">
        <v>91</v>
      </c>
      <c t="n" s="7" r="B4">
        <v>-4967</v>
      </c>
      <c t="n" s="7" r="C4">
        <v>-1601</v>
      </c>
    </row>
    <row spans="1:3" r="5">
      <c t="s" s="3" r="A5">
        <v>105</v>
      </c>
    </row>
    <row spans="1:3" r="6">
      <c t="s" s="4" r="A6">
        <v>106</v>
      </c>
      <c t="n" s="6" r="B6">
        <v>-1009</v>
      </c>
      <c t="n" s="6" r="C6">
        <v>-7272</v>
      </c>
    </row>
    <row spans="1:3" r="7">
      <c t="s" s="4" r="A7">
        <v>107</v>
      </c>
      <c t="n" s="6" r="B7">
        <v>240</v>
      </c>
      <c t="n" s="6" r="C7">
        <v>-908</v>
      </c>
    </row>
    <row spans="1:3" r="8">
      <c t="s" s="4" r="A8">
        <v>108</v>
      </c>
      <c t="n" s="6" r="B8">
        <v>41</v>
      </c>
      <c t="n" s="6" r="C8">
        <v>36</v>
      </c>
    </row>
    <row spans="1:3" r="9">
      <c t="s" s="4" r="A9">
        <v>109</v>
      </c>
      <c t="n" s="6" r="B9">
        <v>-728</v>
      </c>
      <c t="n" s="6" r="C9">
        <v>-8144</v>
      </c>
    </row>
    <row spans="1:3" r="10">
      <c t="s" s="4" r="A10">
        <v>110</v>
      </c>
      <c t="n" s="6" r="B10">
        <v>-5695</v>
      </c>
      <c t="n" s="6" r="C10">
        <v>-9745</v>
      </c>
    </row>
    <row spans="1:3" r="11">
      <c t="s" s="4" r="A11">
        <v>111</v>
      </c>
      <c t="n" s="6" r="B11">
        <v>-329</v>
      </c>
      <c t="n" s="6" r="C11">
        <v>-871</v>
      </c>
    </row>
    <row spans="1:3" r="12">
      <c t="s" s="4" r="A12">
        <v>112</v>
      </c>
      <c t="n" s="7" r="B12">
        <v>-6024</v>
      </c>
      <c t="n" s="7" r="C12">
        <v>-106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4"/>
  </cols>
  <sheetData>
    <row spans="1:2" r="1">
      <c t="s" s="1" r="A1">
        <v>425</v>
      </c>
      <c t="s" s="2" r="B1">
        <v>1</v>
      </c>
    </row>
    <row spans="1:2" r="2">
      <c t="s" s="2" r="B2">
        <v>426</v>
      </c>
    </row>
    <row spans="1:2" r="3">
      <c t="s" s="4" r="A3">
        <v>427</v>
      </c>
    </row>
    <row spans="1:2" r="4">
      <c t="s" s="3" r="A4">
        <v>428</v>
      </c>
    </row>
    <row spans="1:2" r="5">
      <c t="s" s="4" r="A5">
        <v>429</v>
      </c>
      <c t="n" s="6" r="B5">
        <v>203728</v>
      </c>
    </row>
    <row spans="1:2" r="6">
      <c t="s" s="4" r="A6">
        <v>430</v>
      </c>
      <c t="s" s="4" r="B6">
        <v>431</v>
      </c>
    </row>
    <row spans="1:2" r="7">
      <c t="s" s="4" r="A7">
        <v>432</v>
      </c>
      <c t="s" s="4" r="B7">
        <v>433</v>
      </c>
    </row>
    <row spans="1:2" r="8">
      <c t="s" s="4" r="A8">
        <v>434</v>
      </c>
      <c t="n" s="7" r="B8">
        <v>4</v>
      </c>
    </row>
    <row spans="1:2" r="9">
      <c t="s" s="4" r="A9">
        <v>435</v>
      </c>
    </row>
    <row spans="1:2" r="10">
      <c t="s" s="3" r="A10">
        <v>428</v>
      </c>
    </row>
    <row spans="1:2" r="11">
      <c t="s" s="4" r="A11">
        <v>429</v>
      </c>
      <c t="n" s="6" r="B11">
        <v>48163</v>
      </c>
    </row>
    <row spans="1:2" r="12">
      <c t="s" s="4" r="A12">
        <v>430</v>
      </c>
      <c t="s" s="4" r="B12">
        <v>436</v>
      </c>
    </row>
    <row spans="1:2" r="13">
      <c t="s" s="4" r="A13">
        <v>437</v>
      </c>
    </row>
    <row spans="1:2" r="14">
      <c t="s" s="3" r="A14">
        <v>428</v>
      </c>
    </row>
    <row spans="1:2" r="15">
      <c t="s" s="4" r="A15">
        <v>429</v>
      </c>
      <c t="n" s="6" r="B15">
        <v>201702</v>
      </c>
    </row>
    <row spans="1:2" r="16">
      <c t="s" s="4" r="A16">
        <v>438</v>
      </c>
    </row>
    <row spans="1:2" r="17">
      <c t="s" s="3" r="A17">
        <v>428</v>
      </c>
    </row>
    <row spans="1:2" r="18">
      <c t="s" s="4" r="A18">
        <v>429</v>
      </c>
      <c t="n" s="6" r="B18">
        <v>99860</v>
      </c>
    </row>
    <row spans="1:2" r="19">
      <c t="s" s="4" r="A19">
        <v>439</v>
      </c>
      <c t="n" s="6" r="B19">
        <v>16</v>
      </c>
    </row>
    <row spans="1:2" r="20">
      <c t="s" s="4" r="A20">
        <v>434</v>
      </c>
      <c t="n" s="7" r="B20">
        <v>2</v>
      </c>
    </row>
    <row spans="1:2" r="21">
      <c t="s" s="4" r="A21">
        <v>440</v>
      </c>
    </row>
    <row spans="1:2" r="22">
      <c t="s" s="3" r="A22">
        <v>428</v>
      </c>
    </row>
    <row spans="1:2" r="23">
      <c t="s" s="4" r="A23">
        <v>441</v>
      </c>
      <c t="s" s="4" r="B23">
        <v>442</v>
      </c>
    </row>
    <row spans="1:2" r="24">
      <c t="s" s="4" r="A24">
        <v>443</v>
      </c>
    </row>
    <row spans="1:2" r="25">
      <c t="s" s="3" r="A25">
        <v>428</v>
      </c>
    </row>
    <row spans="1:2" r="26">
      <c t="s" s="4" r="A26">
        <v>441</v>
      </c>
      <c t="s" s="4" r="B26">
        <v>444</v>
      </c>
    </row>
    <row spans="1:2" r="27">
      <c t="s" s="4" r="A27">
        <v>445</v>
      </c>
    </row>
    <row spans="1:2" r="28">
      <c t="s" s="3" r="A28">
        <v>428</v>
      </c>
    </row>
    <row spans="1:2" r="29">
      <c t="s" s="4" r="A29">
        <v>429</v>
      </c>
      <c t="n" s="6" r="B29">
        <v>101842</v>
      </c>
    </row>
    <row spans="1:2" r="30">
      <c t="s" s="4" r="A30">
        <v>430</v>
      </c>
      <c t="s" s="4" r="B30">
        <v>446</v>
      </c>
    </row>
    <row spans="1:2" r="31">
      <c t="s" s="4" r="A31">
        <v>447</v>
      </c>
      <c t="s" s="4" r="B31">
        <v>446</v>
      </c>
    </row>
    <row spans="1:2" r="32">
      <c t="s" s="4" r="A32">
        <v>434</v>
      </c>
      <c t="n" s="7" r="B32">
        <v>2</v>
      </c>
    </row>
    <row spans="1:2" r="33">
      <c t="s" s="4" r="A33">
        <v>448</v>
      </c>
    </row>
    <row spans="1:2" r="34">
      <c t="s" s="3" r="A34">
        <v>428</v>
      </c>
    </row>
    <row spans="1:2" r="35">
      <c t="s" s="4" r="A35">
        <v>441</v>
      </c>
      <c t="s" s="4" r="B35">
        <v>442</v>
      </c>
    </row>
    <row spans="1:2" r="36">
      <c t="s" s="4" r="A36">
        <v>449</v>
      </c>
    </row>
    <row spans="1:2" r="37">
      <c t="s" s="3" r="A37">
        <v>428</v>
      </c>
    </row>
    <row spans="1:2" r="38">
      <c t="s" s="4" r="A38">
        <v>441</v>
      </c>
      <c t="s" s="4" r="B38">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450</v>
      </c>
      <c t="s" s="2" r="B1">
        <v>1</v>
      </c>
    </row>
    <row spans="1:3" r="2">
      <c t="s" s="2" r="B2">
        <v>2</v>
      </c>
      <c t="s" s="2" r="C2">
        <v>76</v>
      </c>
    </row>
    <row spans="1:3" r="3">
      <c t="s" s="3" r="A3">
        <v>451</v>
      </c>
    </row>
    <row spans="1:3" r="4">
      <c t="s" s="4" r="A4">
        <v>452</v>
      </c>
      <c t="s" s="4" r="B4">
        <v>453</v>
      </c>
      <c t="s" s="4" r="C4">
        <v>453</v>
      </c>
    </row>
    <row spans="1:3" r="5">
      <c t="s" s="4" r="A5">
        <v>454</v>
      </c>
      <c t="s" s="4" r="B5">
        <v>455</v>
      </c>
      <c t="s" s="4" r="C5">
        <v>456</v>
      </c>
    </row>
    <row spans="1:3" r="6">
      <c t="s" s="4" r="A6">
        <v>457</v>
      </c>
      <c t="s" s="4" r="B6">
        <v>458</v>
      </c>
      <c t="s" s="4" r="C6">
        <v>459</v>
      </c>
    </row>
    <row spans="1:3" r="7">
      <c t="s" s="4" r="A7">
        <v>460</v>
      </c>
      <c t="s" s="4" r="B7">
        <v>461</v>
      </c>
      <c t="s" s="4" r="C7">
        <v>462</v>
      </c>
    </row>
    <row spans="1:3" r="8">
      <c t="s" s="4" r="A8">
        <v>463</v>
      </c>
      <c t="s" s="4" r="B8">
        <v>462</v>
      </c>
      <c t="s" s="4" r="C8">
        <v>464</v>
      </c>
    </row>
    <row spans="1:3" r="9">
      <c t="s" s="4" r="A9">
        <v>60</v>
      </c>
      <c t="s" s="4" r="B9">
        <v>465</v>
      </c>
      <c t="s" s="4" r="C9">
        <v>466</v>
      </c>
    </row>
    <row spans="1:3" r="10">
      <c t="s" s="4" r="A10">
        <v>467</v>
      </c>
      <c t="s" s="4" r="B10">
        <v>468</v>
      </c>
      <c t="s" s="4" r="C10">
        <v>461</v>
      </c>
    </row>
    <row spans="1:3" r="11">
      <c t="s" s="4" r="A11">
        <v>469</v>
      </c>
      <c t="s" s="4" r="B11">
        <v>470</v>
      </c>
      <c t="s" s="4" r="C11">
        <v>471</v>
      </c>
    </row>
    <row spans="1:3" r="12">
      <c t="s" s="4" r="A12">
        <v>472</v>
      </c>
      <c t="s" s="4" r="B12">
        <v>473</v>
      </c>
      <c t="s" s="4" r="C12">
        <v>474</v>
      </c>
    </row>
    <row spans="1:3" r="13">
      <c t="s" s="4" r="A13">
        <v>475</v>
      </c>
      <c t="s" s="4" r="B13">
        <v>476</v>
      </c>
      <c t="s" s="4" r="C13">
        <v>444</v>
      </c>
    </row>
    <row spans="1:3" r="14">
      <c t="s" s="4" r="A14">
        <v>477</v>
      </c>
      <c t="s" s="4" r="B14">
        <v>478</v>
      </c>
      <c t="s" s="4" r="C14">
        <v>479</v>
      </c>
    </row>
    <row spans="1:3" r="15">
      <c t="s" s="4" r="A15">
        <v>480</v>
      </c>
      <c t="s" s="4" r="B15">
        <v>481</v>
      </c>
      <c t="s" s="4" r="C15">
        <v>48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3</v>
      </c>
      <c t="s" s="2" r="B1">
        <v>1</v>
      </c>
    </row>
    <row spans="1:3" r="2">
      <c t="s" s="2" r="B2">
        <v>2</v>
      </c>
      <c t="s" s="2" r="C2">
        <v>76</v>
      </c>
    </row>
    <row spans="1:3" r="3">
      <c t="s" s="3" r="A3">
        <v>188</v>
      </c>
    </row>
    <row spans="1:3" r="4">
      <c t="s" s="4" r="A4">
        <v>89</v>
      </c>
      <c t="n" s="7" r="B4">
        <v>-4902</v>
      </c>
      <c t="n" s="7" r="C4">
        <v>-763</v>
      </c>
    </row>
    <row spans="1:3" r="5">
      <c t="s" s="4" r="A5">
        <v>92</v>
      </c>
      <c t="n" s="6" r="B5">
        <v>-329</v>
      </c>
      <c t="n" s="6" r="C5">
        <v>-871</v>
      </c>
    </row>
    <row spans="1:3" r="6">
      <c t="s" s="4" r="A6">
        <v>484</v>
      </c>
      <c t="n" s="6" r="B6">
        <v>-5231</v>
      </c>
      <c t="n" s="6" r="C6">
        <v>-1634</v>
      </c>
    </row>
    <row spans="1:3" r="7">
      <c t="s" s="4" r="A7">
        <v>90</v>
      </c>
      <c t="n" s="6" r="B7">
        <v>-65</v>
      </c>
      <c t="n" s="6" r="C7">
        <v>-838</v>
      </c>
    </row>
    <row spans="1:3" r="8">
      <c t="s" s="4" r="A8">
        <v>93</v>
      </c>
      <c t="n" s="7" r="B8">
        <v>-5296</v>
      </c>
      <c t="n" s="7" r="C8">
        <v>-2472</v>
      </c>
    </row>
    <row spans="1:3" r="9">
      <c t="s" s="3" r="A9">
        <v>485</v>
      </c>
    </row>
    <row spans="1:3" r="10">
      <c t="s" s="4" r="A10">
        <v>486</v>
      </c>
      <c t="n" s="6" r="B10">
        <v>27121000</v>
      </c>
      <c t="n" s="6" r="C10">
        <v>26944000</v>
      </c>
    </row>
    <row spans="1:3" r="11">
      <c t="s" s="4" r="A11">
        <v>487</v>
      </c>
      <c t="n" s="6" r="B11">
        <v>0</v>
      </c>
      <c t="n" s="6" r="C11">
        <v>0</v>
      </c>
    </row>
    <row spans="1:3" r="12">
      <c t="s" s="4" r="A12">
        <v>488</v>
      </c>
      <c t="n" s="6" r="B12">
        <v>27121000</v>
      </c>
      <c t="n" s="6" r="C12">
        <v>26944000</v>
      </c>
    </row>
    <row spans="1:3" r="13">
      <c t="s" s="4" r="A13">
        <v>489</v>
      </c>
      <c t="n" s="6" r="B13">
        <v>931060</v>
      </c>
      <c t="n" s="6" r="C13">
        <v>13654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90</v>
      </c>
      <c t="s" s="2" r="B1">
        <v>1</v>
      </c>
    </row>
    <row spans="1:4" r="2">
      <c t="s" s="2" r="B2">
        <v>2</v>
      </c>
      <c t="s" s="2" r="C2">
        <v>76</v>
      </c>
      <c t="s" s="2" r="D2">
        <v>491</v>
      </c>
    </row>
    <row spans="1:4" r="3">
      <c t="s" s="4" r="A3">
        <v>492</v>
      </c>
    </row>
    <row spans="1:4" r="4">
      <c t="s" s="3" r="A4">
        <v>493</v>
      </c>
    </row>
    <row spans="1:4" r="5">
      <c t="s" s="4" r="A5">
        <v>494</v>
      </c>
      <c t="n" s="7" r="B5">
        <v>3</v>
      </c>
      <c t="n" s="7" r="C5">
        <v>7</v>
      </c>
    </row>
    <row spans="1:4" r="6">
      <c t="s" s="4" r="A6">
        <v>495</v>
      </c>
    </row>
    <row spans="1:4" r="7">
      <c t="s" s="3" r="A7">
        <v>493</v>
      </c>
    </row>
    <row spans="1:4" r="8">
      <c t="s" s="4" r="A8">
        <v>496</v>
      </c>
      <c t="s" s="4" r="D8">
        <v>497</v>
      </c>
    </row>
    <row spans="1:4" r="9">
      <c t="s" s="4" r="A9">
        <v>498</v>
      </c>
      <c t="n" s="6" r="C9">
        <v>1</v>
      </c>
    </row>
    <row spans="1:4" r="10">
      <c t="s" s="4" r="A10">
        <v>499</v>
      </c>
      <c t="s" s="4" r="D10">
        <v>500</v>
      </c>
    </row>
    <row spans="1:4" r="11">
      <c t="s" s="4" r="A11">
        <v>501</v>
      </c>
      <c t="n" s="6" r="D11">
        <v>5</v>
      </c>
    </row>
    <row spans="1:4" r="12">
      <c t="s" s="4" r="A12">
        <v>502</v>
      </c>
      <c t="n" s="7" r="C12">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22"/>
  </cols>
  <sheetData>
    <row spans="1:2" r="1">
      <c t="s" s="1" r="A1">
        <v>503</v>
      </c>
      <c t="s" s="2" r="B1">
        <v>256</v>
      </c>
    </row>
    <row spans="1:2" r="2">
      <c t="s" s="2" r="B2">
        <v>258</v>
      </c>
    </row>
    <row spans="1:2" r="3">
      <c t="s" s="3" r="A3">
        <v>194</v>
      </c>
    </row>
    <row spans="1:2" r="4">
      <c t="s" s="4" r="A4">
        <v>504</v>
      </c>
      <c t="n" s="6" r="B4">
        <v>3</v>
      </c>
    </row>
    <row spans="1:2" r="5">
      <c t="s" s="4" r="A5">
        <v>505</v>
      </c>
      <c t="n" s="6" r="B5">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6</v>
      </c>
      <c t="s" s="2" r="B1">
        <v>1</v>
      </c>
    </row>
    <row spans="1:3" r="2">
      <c t="s" s="2" r="B2">
        <v>2</v>
      </c>
      <c t="s" s="2" r="C2">
        <v>76</v>
      </c>
    </row>
    <row spans="1:3" r="3">
      <c t="s" s="3" r="A3">
        <v>507</v>
      </c>
    </row>
    <row spans="1:3" r="4">
      <c t="s" s="4" r="A4">
        <v>78</v>
      </c>
      <c t="n" s="7" r="B4">
        <v>321198</v>
      </c>
      <c t="n" s="7" r="C4">
        <v>553624</v>
      </c>
    </row>
    <row spans="1:3" r="5">
      <c t="s" s="4" r="A5">
        <v>286</v>
      </c>
    </row>
    <row spans="1:3" r="6">
      <c t="s" s="3" r="A6">
        <v>507</v>
      </c>
    </row>
    <row spans="1:3" r="7">
      <c t="s" s="4" r="A7">
        <v>78</v>
      </c>
      <c t="n" s="6" r="B7">
        <v>249297</v>
      </c>
      <c t="n" s="6" r="C7">
        <v>458406</v>
      </c>
    </row>
    <row spans="1:3" r="8">
      <c t="s" s="4" r="A8">
        <v>299</v>
      </c>
    </row>
    <row spans="1:3" r="9">
      <c t="s" s="3" r="A9">
        <v>507</v>
      </c>
    </row>
    <row spans="1:3" r="10">
      <c t="s" s="4" r="A10">
        <v>78</v>
      </c>
      <c t="n" s="6" r="B10">
        <v>71901</v>
      </c>
      <c t="n" s="6" r="C10">
        <v>95218</v>
      </c>
    </row>
    <row spans="1:3" r="11">
      <c t="s" s="4" r="A11">
        <v>372</v>
      </c>
    </row>
    <row spans="1:3" r="12">
      <c t="s" s="3" r="A12">
        <v>507</v>
      </c>
    </row>
    <row spans="1:3" r="13">
      <c t="s" s="4" r="A13">
        <v>78</v>
      </c>
      <c t="n" s="6" r="B13">
        <v>272965</v>
      </c>
      <c t="n" s="6" r="C13">
        <v>513688</v>
      </c>
    </row>
    <row spans="1:3" r="14">
      <c t="s" s="4" r="A14">
        <v>508</v>
      </c>
    </row>
    <row spans="1:3" r="15">
      <c t="s" s="3" r="A15">
        <v>507</v>
      </c>
    </row>
    <row spans="1:3" r="16">
      <c t="s" s="4" r="A16">
        <v>78</v>
      </c>
      <c t="n" s="7" r="B16">
        <v>-23668</v>
      </c>
      <c t="n" s="7" r="C16">
        <v>-5528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9</v>
      </c>
      <c t="s" s="2" r="B1">
        <v>1</v>
      </c>
    </row>
    <row spans="1:3" r="2">
      <c t="s" s="2" r="B2">
        <v>2</v>
      </c>
      <c t="s" s="2" r="C2">
        <v>76</v>
      </c>
    </row>
    <row spans="1:3" r="3">
      <c t="s" s="3" r="A3">
        <v>507</v>
      </c>
    </row>
    <row spans="1:3" r="4">
      <c t="s" s="4" r="A4">
        <v>84</v>
      </c>
      <c t="n" s="7" r="B4">
        <v>-4028</v>
      </c>
      <c t="n" s="7" r="C4">
        <v>785</v>
      </c>
    </row>
    <row spans="1:3" r="5">
      <c t="s" s="4" r="A5">
        <v>83</v>
      </c>
      <c t="n" s="6" r="B5">
        <v>-1925</v>
      </c>
      <c t="n" s="6" r="C5">
        <v>-593</v>
      </c>
    </row>
    <row spans="1:3" r="6">
      <c t="s" s="4" r="A6">
        <v>85</v>
      </c>
      <c t="n" s="6" r="B6">
        <v>-1859</v>
      </c>
      <c t="n" s="6" r="C6">
        <v>-2374</v>
      </c>
    </row>
    <row spans="1:3" r="7">
      <c t="s" s="4" r="A7">
        <v>86</v>
      </c>
      <c t="n" s="6" r="B7">
        <v>407</v>
      </c>
      <c t="n" s="6" r="C7">
        <v>932</v>
      </c>
    </row>
    <row spans="1:3" r="8">
      <c t="s" s="4" r="A8">
        <v>87</v>
      </c>
      <c t="n" s="6" r="B8">
        <v>-5480</v>
      </c>
      <c t="n" s="6" r="C8">
        <v>-657</v>
      </c>
    </row>
    <row spans="1:3" r="9">
      <c t="s" s="4" r="A9">
        <v>510</v>
      </c>
    </row>
    <row spans="1:3" r="10">
      <c t="s" s="3" r="A10">
        <v>507</v>
      </c>
    </row>
    <row spans="1:3" r="11">
      <c t="s" s="4" r="A11">
        <v>84</v>
      </c>
      <c t="n" s="6" r="B11">
        <v>4790</v>
      </c>
      <c t="n" s="6" r="C11">
        <v>10937</v>
      </c>
    </row>
    <row spans="1:3" r="12">
      <c t="s" s="4" r="A12">
        <v>372</v>
      </c>
    </row>
    <row spans="1:3" r="13">
      <c t="s" s="3" r="A13">
        <v>507</v>
      </c>
    </row>
    <row spans="1:3" r="14">
      <c t="s" s="4" r="A14">
        <v>84</v>
      </c>
      <c t="n" s="6" r="B14">
        <v>2036</v>
      </c>
      <c t="n" s="6" r="C14">
        <v>4730</v>
      </c>
    </row>
    <row spans="1:3" r="15">
      <c t="s" s="4" r="A15">
        <v>511</v>
      </c>
    </row>
    <row spans="1:3" r="16">
      <c t="s" s="3" r="A16">
        <v>507</v>
      </c>
    </row>
    <row spans="1:3" r="17">
      <c t="s" s="4" r="A17">
        <v>84</v>
      </c>
      <c t="n" s="6" r="B17">
        <v>2754</v>
      </c>
      <c t="n" s="6" r="C17">
        <v>6207</v>
      </c>
    </row>
    <row spans="1:3" r="18">
      <c t="s" s="4" r="A18">
        <v>512</v>
      </c>
    </row>
    <row spans="1:3" r="19">
      <c t="s" s="3" r="A19">
        <v>507</v>
      </c>
    </row>
    <row spans="1:3" r="20">
      <c t="s" s="4" r="A20">
        <v>83</v>
      </c>
      <c t="n" s="6" r="B20">
        <v>-1925</v>
      </c>
      <c t="n" s="6" r="C20">
        <v>-593</v>
      </c>
    </row>
    <row spans="1:3" r="21">
      <c t="s" s="4" r="A21">
        <v>513</v>
      </c>
    </row>
    <row spans="1:3" r="22">
      <c t="s" s="3" r="A22">
        <v>507</v>
      </c>
    </row>
    <row spans="1:3" r="23">
      <c t="s" s="4" r="A23">
        <v>84</v>
      </c>
      <c t="n" s="7" r="B23">
        <v>-6893</v>
      </c>
      <c t="n" s="7" r="C23">
        <v>-955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4</v>
      </c>
      <c t="s" s="2" r="B1">
        <v>2</v>
      </c>
      <c t="s" s="2" r="C1">
        <v>25</v>
      </c>
    </row>
    <row spans="1:3" r="2">
      <c t="s" s="3" r="A2">
        <v>507</v>
      </c>
    </row>
    <row spans="1:3" r="3">
      <c t="s" s="4" r="A3">
        <v>515</v>
      </c>
      <c t="n" s="7" r="B3">
        <v>900690</v>
      </c>
      <c t="n" s="7" r="C3">
        <v>962299</v>
      </c>
    </row>
    <row spans="1:3" r="4">
      <c t="s" s="4" r="A4">
        <v>35</v>
      </c>
      <c t="n" s="6" r="B4">
        <v>15118</v>
      </c>
      <c t="n" s="6" r="C4">
        <v>15320</v>
      </c>
    </row>
    <row spans="1:3" r="5">
      <c t="s" s="4" r="A5">
        <v>286</v>
      </c>
    </row>
    <row spans="1:3" r="6">
      <c t="s" s="3" r="A6">
        <v>507</v>
      </c>
    </row>
    <row spans="1:3" r="7">
      <c t="s" s="4" r="A7">
        <v>35</v>
      </c>
      <c t="n" s="6" r="B7">
        <v>15000</v>
      </c>
      <c t="n" s="6" r="C7">
        <v>15000</v>
      </c>
    </row>
    <row spans="1:3" r="8">
      <c t="s" s="4" r="A8">
        <v>510</v>
      </c>
    </row>
    <row spans="1:3" r="9">
      <c t="s" s="3" r="A9">
        <v>507</v>
      </c>
    </row>
    <row spans="1:3" r="10">
      <c t="s" s="4" r="A10">
        <v>515</v>
      </c>
      <c t="n" s="6" r="B10">
        <v>1862268</v>
      </c>
      <c t="n" s="6" r="C10">
        <v>1863861</v>
      </c>
    </row>
    <row spans="1:3" r="11">
      <c t="s" s="4" r="A11">
        <v>372</v>
      </c>
    </row>
    <row spans="1:3" r="12">
      <c t="s" s="3" r="A12">
        <v>507</v>
      </c>
    </row>
    <row spans="1:3" r="13">
      <c t="s" s="4" r="A13">
        <v>515</v>
      </c>
      <c t="n" s="6" r="B13">
        <v>1490006</v>
      </c>
      <c t="n" s="6" r="C13">
        <v>1492906</v>
      </c>
    </row>
    <row spans="1:3" r="14">
      <c t="s" s="4" r="A14">
        <v>511</v>
      </c>
    </row>
    <row spans="1:3" r="15">
      <c t="s" s="3" r="A15">
        <v>507</v>
      </c>
    </row>
    <row spans="1:3" r="16">
      <c t="s" s="4" r="A16">
        <v>515</v>
      </c>
      <c t="n" s="6" r="B16">
        <v>372262</v>
      </c>
      <c t="n" s="6" r="C16">
        <v>370955</v>
      </c>
    </row>
    <row spans="1:3" r="17">
      <c t="s" s="4" r="A17">
        <v>513</v>
      </c>
    </row>
    <row spans="1:3" r="18">
      <c t="s" s="3" r="A18">
        <v>507</v>
      </c>
    </row>
    <row spans="1:3" r="19">
      <c t="s" s="4" r="A19">
        <v>515</v>
      </c>
      <c t="n" s="7" r="B19">
        <v>-961578</v>
      </c>
      <c t="n" s="7" r="C19">
        <v>-9015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3</v>
      </c>
      <c t="s" s="2" r="B1">
        <v>1</v>
      </c>
    </row>
    <row spans="1:3" r="2">
      <c t="s" s="2" r="B2">
        <v>2</v>
      </c>
      <c t="s" s="2" r="C2">
        <v>76</v>
      </c>
    </row>
    <row spans="1:3" r="3">
      <c t="s" s="3" r="A3">
        <v>114</v>
      </c>
    </row>
    <row spans="1:3" r="4">
      <c t="s" s="4" r="A4">
        <v>91</v>
      </c>
      <c t="n" s="7" r="B4">
        <v>-4967</v>
      </c>
      <c t="n" s="7" r="C4">
        <v>-1601</v>
      </c>
    </row>
    <row spans="1:3" r="5">
      <c t="s" s="3" r="A5">
        <v>115</v>
      </c>
    </row>
    <row spans="1:3" r="6">
      <c t="s" s="4" r="A6">
        <v>116</v>
      </c>
      <c t="n" s="6" r="B6">
        <v>14828</v>
      </c>
      <c t="n" s="6" r="C6">
        <v>18883</v>
      </c>
    </row>
    <row spans="1:3" r="7">
      <c t="s" s="4" r="A7">
        <v>117</v>
      </c>
      <c t="n" s="6" r="B7">
        <v>2937</v>
      </c>
      <c t="n" s="6" r="C7">
        <v>2932</v>
      </c>
    </row>
    <row spans="1:3" r="8">
      <c t="s" s="4" r="A8">
        <v>30</v>
      </c>
      <c t="n" s="6" r="B8">
        <v>-513</v>
      </c>
      <c t="n" s="6" r="C8">
        <v>101</v>
      </c>
    </row>
    <row spans="1:3" r="9">
      <c t="s" s="4" r="A9">
        <v>118</v>
      </c>
      <c t="n" s="6" r="B9">
        <v>478</v>
      </c>
      <c t="n" s="6" r="C9">
        <v>0</v>
      </c>
    </row>
    <row spans="1:3" r="10">
      <c t="s" s="4" r="A10">
        <v>119</v>
      </c>
      <c t="n" s="6" r="B10">
        <v>29</v>
      </c>
      <c t="n" s="6" r="C10">
        <v>-500</v>
      </c>
    </row>
    <row spans="1:3" r="11">
      <c t="s" s="4" r="A11">
        <v>120</v>
      </c>
      <c t="n" s="6" r="B11">
        <v>21</v>
      </c>
      <c t="n" s="6" r="C11">
        <v>-436</v>
      </c>
    </row>
    <row spans="1:3" r="12">
      <c t="s" s="4" r="A12">
        <v>121</v>
      </c>
      <c t="n" s="6" r="B12">
        <v>-57</v>
      </c>
      <c t="n" s="6" r="C12">
        <v>-454</v>
      </c>
    </row>
    <row spans="1:3" r="13">
      <c t="s" s="4" r="A13">
        <v>122</v>
      </c>
      <c t="n" s="6" r="B13">
        <v>47</v>
      </c>
      <c t="n" s="6" r="C13">
        <v>-19</v>
      </c>
    </row>
    <row spans="1:3" r="14">
      <c t="s" s="4" r="A14">
        <v>123</v>
      </c>
      <c t="n" s="6" r="B14">
        <v>0</v>
      </c>
      <c t="n" s="6" r="C14">
        <v>-65</v>
      </c>
    </row>
    <row spans="1:3" r="15">
      <c t="s" s="3" r="A15">
        <v>124</v>
      </c>
    </row>
    <row spans="1:3" r="16">
      <c t="s" s="4" r="A16">
        <v>125</v>
      </c>
      <c t="n" s="6" r="B16">
        <v>38369</v>
      </c>
      <c t="n" s="6" r="C16">
        <v>30577</v>
      </c>
    </row>
    <row spans="1:3" r="17">
      <c t="s" s="4" r="A17">
        <v>29</v>
      </c>
      <c t="n" s="6" r="B17">
        <v>4797</v>
      </c>
      <c t="n" s="6" r="C17">
        <v>-25774</v>
      </c>
    </row>
    <row spans="1:3" r="18">
      <c t="s" s="4" r="A18">
        <v>126</v>
      </c>
      <c t="n" s="6" r="B18">
        <v>-219</v>
      </c>
      <c t="n" s="6" r="C18">
        <v>-6074</v>
      </c>
    </row>
    <row spans="1:3" r="19">
      <c t="s" s="4" r="A19">
        <v>32</v>
      </c>
      <c t="n" s="6" r="B19">
        <v>1578</v>
      </c>
      <c t="n" s="6" r="C19">
        <v>2391</v>
      </c>
    </row>
    <row spans="1:3" r="20">
      <c t="s" s="4" r="A20">
        <v>127</v>
      </c>
      <c t="n" s="6" r="B20">
        <v>202</v>
      </c>
      <c t="n" s="6" r="C20">
        <v>179</v>
      </c>
    </row>
    <row spans="1:3" r="21">
      <c t="s" s="4" r="A21">
        <v>42</v>
      </c>
      <c t="n" s="6" r="B21">
        <v>-5026</v>
      </c>
      <c t="n" s="6" r="C21">
        <v>-24851</v>
      </c>
    </row>
    <row spans="1:3" r="22">
      <c t="s" s="4" r="A22">
        <v>43</v>
      </c>
      <c t="n" s="6" r="B22">
        <v>-8311</v>
      </c>
      <c t="n" s="6" r="C22">
        <v>-11722</v>
      </c>
    </row>
    <row spans="1:3" r="23">
      <c t="s" s="4" r="A23">
        <v>46</v>
      </c>
      <c t="n" s="6" r="B23">
        <v>-3534</v>
      </c>
      <c t="n" s="6" r="C23">
        <v>260</v>
      </c>
    </row>
    <row spans="1:3" r="24">
      <c t="s" s="4" r="A24">
        <v>44</v>
      </c>
      <c t="n" s="6" r="B24">
        <v>-514</v>
      </c>
      <c t="n" s="6" r="C24">
        <v>350</v>
      </c>
    </row>
    <row spans="1:3" r="25">
      <c t="s" s="4" r="A25">
        <v>50</v>
      </c>
      <c t="n" s="6" r="B25">
        <v>381</v>
      </c>
      <c t="n" s="6" r="C25">
        <v>-376</v>
      </c>
    </row>
    <row spans="1:3" r="26">
      <c t="s" s="4" r="A26">
        <v>128</v>
      </c>
      <c t="n" s="6" r="B26">
        <v>100</v>
      </c>
      <c t="n" s="6" r="C26">
        <v>145</v>
      </c>
    </row>
    <row spans="1:3" r="27">
      <c t="s" s="4" r="A27">
        <v>129</v>
      </c>
      <c t="n" s="6" r="B27">
        <v>40626</v>
      </c>
      <c t="n" s="6" r="C27">
        <v>-16054</v>
      </c>
    </row>
    <row spans="1:3" r="28">
      <c t="s" s="3" r="A28">
        <v>130</v>
      </c>
    </row>
    <row spans="1:3" r="29">
      <c t="s" s="4" r="A29">
        <v>131</v>
      </c>
      <c t="n" s="6" r="B29">
        <v>-9341</v>
      </c>
      <c t="n" s="6" r="C29">
        <v>-10027</v>
      </c>
    </row>
    <row spans="1:3" r="30">
      <c t="s" s="4" r="A30">
        <v>132</v>
      </c>
      <c t="n" s="6" r="B30">
        <v>-4</v>
      </c>
      <c t="n" s="6" r="C30">
        <v>0</v>
      </c>
    </row>
    <row spans="1:3" r="31">
      <c t="s" s="4" r="A31">
        <v>133</v>
      </c>
      <c t="n" s="6" r="B31">
        <v>730</v>
      </c>
      <c t="n" s="6" r="C31">
        <v>883</v>
      </c>
    </row>
    <row spans="1:3" r="32">
      <c t="s" s="4" r="A32">
        <v>134</v>
      </c>
      <c t="n" s="6" r="B32">
        <v>-8615</v>
      </c>
      <c t="n" s="6" r="C32">
        <v>-9144</v>
      </c>
    </row>
    <row spans="1:3" r="33">
      <c t="s" s="3" r="A33">
        <v>135</v>
      </c>
    </row>
    <row spans="1:3" r="34">
      <c t="s" s="4" r="A34">
        <v>136</v>
      </c>
      <c t="n" s="6" r="B34">
        <v>53500</v>
      </c>
      <c t="n" s="6" r="C34">
        <v>48000</v>
      </c>
    </row>
    <row spans="1:3" r="35">
      <c t="s" s="4" r="A35">
        <v>137</v>
      </c>
      <c t="n" s="6" r="B35">
        <v>-53500</v>
      </c>
      <c t="n" s="6" r="C35">
        <v>-48000</v>
      </c>
    </row>
    <row spans="1:3" r="36">
      <c t="s" s="4" r="A36">
        <v>138</v>
      </c>
      <c t="n" s="6" r="B36">
        <v>11439</v>
      </c>
      <c t="n" s="6" r="C36">
        <v>70848</v>
      </c>
    </row>
    <row spans="1:3" r="37">
      <c t="s" s="4" r="A37">
        <v>139</v>
      </c>
      <c t="n" s="6" r="B37">
        <v>-35976</v>
      </c>
      <c t="n" s="6" r="C37">
        <v>-49192</v>
      </c>
    </row>
    <row spans="1:3" r="38">
      <c t="s" s="4" r="A38">
        <v>140</v>
      </c>
      <c t="n" s="6" r="B38">
        <v>-3479</v>
      </c>
      <c t="n" s="6" r="C38">
        <v>0</v>
      </c>
    </row>
    <row spans="1:3" r="39">
      <c t="s" s="4" r="A39">
        <v>141</v>
      </c>
      <c t="n" s="6" r="B39">
        <v>-1887</v>
      </c>
      <c t="n" s="6" r="C39">
        <v>-1343</v>
      </c>
    </row>
    <row spans="1:3" r="40">
      <c t="s" s="4" r="A40">
        <v>123</v>
      </c>
      <c t="n" s="6" r="B40">
        <v>0</v>
      </c>
      <c t="n" s="6" r="C40">
        <v>65</v>
      </c>
    </row>
    <row spans="1:3" r="41">
      <c t="s" s="4" r="A41">
        <v>142</v>
      </c>
      <c t="n" s="6" r="B41">
        <v>-827</v>
      </c>
      <c t="n" s="6" r="C41">
        <v>-1138</v>
      </c>
    </row>
    <row spans="1:3" r="42">
      <c t="s" s="4" r="A42">
        <v>143</v>
      </c>
      <c t="n" s="6" r="B42">
        <v>-5100</v>
      </c>
      <c t="n" s="6" r="C42">
        <v>-5063</v>
      </c>
    </row>
    <row spans="1:3" r="43">
      <c t="s" s="4" r="A43">
        <v>144</v>
      </c>
      <c t="n" s="6" r="B43">
        <v>-35830</v>
      </c>
      <c t="n" s="6" r="C43">
        <v>14177</v>
      </c>
    </row>
    <row spans="1:3" r="44">
      <c t="s" s="4" r="A44">
        <v>145</v>
      </c>
      <c t="n" s="6" r="B44">
        <v>-11</v>
      </c>
      <c t="n" s="6" r="C44">
        <v>15</v>
      </c>
    </row>
    <row spans="1:3" r="45">
      <c t="s" s="4" r="A45">
        <v>146</v>
      </c>
      <c t="n" s="6" r="B45">
        <v>-3830</v>
      </c>
      <c t="n" s="6" r="C45">
        <v>-11006</v>
      </c>
    </row>
    <row spans="1:3" r="46">
      <c t="s" s="4" r="A46">
        <v>147</v>
      </c>
      <c t="n" s="6" r="B46">
        <v>22755</v>
      </c>
      <c t="n" s="6" r="C46">
        <v>25672</v>
      </c>
    </row>
    <row spans="1:3" r="47">
      <c t="s" s="4" r="A47">
        <v>148</v>
      </c>
      <c t="n" s="7" r="B47">
        <v>18925</v>
      </c>
      <c t="n" s="7" r="C47">
        <v>146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9</v>
      </c>
      <c t="s" s="2" r="B1">
        <v>1</v>
      </c>
    </row>
    <row spans="1:2" r="2">
      <c t="s" s="2" r="B2">
        <v>2</v>
      </c>
    </row>
    <row spans="1:2" r="3">
      <c t="s" s="3" r="A3">
        <v>155</v>
      </c>
    </row>
    <row spans="1:2" r="4">
      <c t="s" s="4" r="A4">
        <v>29</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Recent Accounting Pronouncement</vt:lpstr>
      <vt:lpstr>Inventories</vt:lpstr>
      <vt:lpstr>Goodwill</vt:lpstr>
      <vt:lpstr>Short-Term Borrowings</vt:lpstr>
      <vt:lpstr>Commitments and Contingencies</vt:lpstr>
      <vt:lpstr>Restructuring Charges and Other</vt:lpstr>
      <vt:lpstr>Changes in Equity</vt:lpstr>
      <vt:lpstr>Accumulated Other Comprehensive</vt:lpstr>
      <vt:lpstr>Discontinued Operations (Notes)</vt:lpstr>
      <vt:lpstr>Derivative Financial Instrument</vt:lpstr>
      <vt:lpstr>Share-Based Compensation</vt:lpstr>
      <vt:lpstr>Income Taxes</vt:lpstr>
      <vt:lpstr>Net Income (Loss) Per Share</vt:lpstr>
      <vt:lpstr>Related Party Transactions</vt:lpstr>
      <vt:lpstr>Segment Information</vt:lpstr>
      <vt:lpstr>Summary of Significant Accoun23</vt:lpstr>
      <vt:lpstr>Inventories (Tables)</vt:lpstr>
      <vt:lpstr>Goodwill (Tables)</vt:lpstr>
      <vt:lpstr>Commitments and Contingencies (</vt:lpstr>
      <vt:lpstr>Restructuring Charges and Oth27</vt:lpstr>
      <vt:lpstr>Changes in Equity (Tables)</vt:lpstr>
      <vt:lpstr>Accumulated Other Comprehensi29</vt:lpstr>
      <vt:lpstr>Discontinued Operations (Tables</vt:lpstr>
      <vt:lpstr>Derivative Financial Instrume31</vt:lpstr>
      <vt:lpstr>Income Taxes (Tables)</vt:lpstr>
      <vt:lpstr>Net Income (Loss) Per Share (Ta</vt:lpstr>
      <vt:lpstr>Segment Information (Tables)</vt:lpstr>
      <vt:lpstr>Summary of Significant Accoun35</vt:lpstr>
      <vt:lpstr>Inventories (Details)</vt:lpstr>
      <vt:lpstr>Goodwill (Details)</vt:lpstr>
      <vt:lpstr>Goodwill Schedule of Goodwill (</vt:lpstr>
      <vt:lpstr>Short-Term Borrowings (Details)</vt:lpstr>
      <vt:lpstr>Commitments and Contingencies40</vt:lpstr>
      <vt:lpstr>Commitments and Contingencies -</vt:lpstr>
      <vt:lpstr>Restructuring Charges and Oth42</vt:lpstr>
      <vt:lpstr>Restructuring Charges and Oth43</vt:lpstr>
      <vt:lpstr>Restructuring Charges and Oth44</vt:lpstr>
      <vt:lpstr>Changes in Equity (Details)</vt:lpstr>
      <vt:lpstr>Accumulated Other Comprehensi46</vt:lpstr>
      <vt:lpstr>Discontinued Operations (Detail</vt:lpstr>
      <vt:lpstr>Derivative Financial Instrume48</vt:lpstr>
      <vt:lpstr>Derivative Financial Instrume49</vt:lpstr>
      <vt:lpstr>Share-Based Compensation (Detai</vt:lpstr>
      <vt:lpstr>Income Taxes (Details)</vt:lpstr>
      <vt:lpstr>Net Income (Loss) Per Share (De</vt:lpstr>
      <vt:lpstr>Related Party Transactions (Det</vt:lpstr>
      <vt:lpstr>Segment Information (Details)</vt:lpstr>
      <vt:lpstr>Segment Information Segment Rev</vt:lpstr>
      <vt:lpstr>Segment Information Segment Ope</vt:lpstr>
      <vt:lpstr>Segment Information Segment As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7T15:31:41Z</dcterms:created>
  <dcterms:modified xmlns:dcterms="http://purl.org/dc/terms/" xmlns:xsi="http://www.w3.org/2001/XMLSchema-instance" xsi:type="dcterms:W3CDTF">2016-01-07T15:31:41Z</dcterms:modified>
  <dc:title xmlns:dc="http://purl.org/dc/elements/1.1/">Untitled</dc:title>
  <dc:description xmlns:dc="http://purl.org/dc/elements/1.1/"/>
  <dc:subject xmlns:dc="http://purl.org/dc/elements/1.1/"/>
  <cp:keywords/>
  <cp:category/>
</cp:coreProperties>
</file>